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m3" sheetId="3" state="visible" r:id="rId3"/>
    <sheet xmlns:r="http://schemas.openxmlformats.org/officeDocument/2006/relationships" name="Unaudited Condensed Consolidate"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1. NATURE OF OPERATIONS" sheetId="7" state="visible" r:id="rId7"/>
    <sheet xmlns:r="http://schemas.openxmlformats.org/officeDocument/2006/relationships" name="2. GOING CONCERN" sheetId="8" state="visible" r:id="rId8"/>
    <sheet xmlns:r="http://schemas.openxmlformats.org/officeDocument/2006/relationships" name="3. SUMMARY OF SIGNIFICANT ACCOU" sheetId="9" state="visible" r:id="rId9"/>
    <sheet xmlns:r="http://schemas.openxmlformats.org/officeDocument/2006/relationships" name="4. AMOUNTS OWING ON ACQUISITION" sheetId="10" state="visible" r:id="rId10"/>
    <sheet xmlns:r="http://schemas.openxmlformats.org/officeDocument/2006/relationships" name="5. OTHER CURRENT ASSETS" sheetId="11" state="visible" r:id="rId11"/>
    <sheet xmlns:r="http://schemas.openxmlformats.org/officeDocument/2006/relationships" name="6. INVENTORY" sheetId="12" state="visible" r:id="rId12"/>
    <sheet xmlns:r="http://schemas.openxmlformats.org/officeDocument/2006/relationships" name="7. PROPERTY AND EQUIPMENT" sheetId="13" state="visible" r:id="rId13"/>
    <sheet xmlns:r="http://schemas.openxmlformats.org/officeDocument/2006/relationships" name="8. WEBSITE DEVELOPMENT" sheetId="14" state="visible" r:id="rId14"/>
    <sheet xmlns:r="http://schemas.openxmlformats.org/officeDocument/2006/relationships" name="9. INTANGIBLE ASSETS" sheetId="15" state="visible" r:id="rId15"/>
    <sheet xmlns:r="http://schemas.openxmlformats.org/officeDocument/2006/relationships" name="10. GOODWILL" sheetId="16" state="visible" r:id="rId16"/>
    <sheet xmlns:r="http://schemas.openxmlformats.org/officeDocument/2006/relationships" name="11. LOANS FROM SHAREHOLDERS" sheetId="17" state="visible" r:id="rId17"/>
    <sheet xmlns:r="http://schemas.openxmlformats.org/officeDocument/2006/relationships" name="12. CREDIT FACILITY" sheetId="18" state="visible" r:id="rId18"/>
    <sheet xmlns:r="http://schemas.openxmlformats.org/officeDocument/2006/relationships" name="13. TERM LOAN" sheetId="19" state="visible" r:id="rId19"/>
    <sheet xmlns:r="http://schemas.openxmlformats.org/officeDocument/2006/relationships" name="14. PROMISSORY NOTE" sheetId="20" state="visible" r:id="rId20"/>
    <sheet xmlns:r="http://schemas.openxmlformats.org/officeDocument/2006/relationships" name="15. CONVERTIBLE DEBENTURES" sheetId="21" state="visible" r:id="rId21"/>
    <sheet xmlns:r="http://schemas.openxmlformats.org/officeDocument/2006/relationships" name="16. COMMON STOCK" sheetId="22" state="visible" r:id="rId22"/>
    <sheet xmlns:r="http://schemas.openxmlformats.org/officeDocument/2006/relationships" name="17. WARRANTS" sheetId="23" state="visible" r:id="rId23"/>
    <sheet xmlns:r="http://schemas.openxmlformats.org/officeDocument/2006/relationships" name="18. STOCK BASED COMPENSATION" sheetId="24" state="visible" r:id="rId24"/>
    <sheet xmlns:r="http://schemas.openxmlformats.org/officeDocument/2006/relationships" name="19. SHARES TO BE ISSUED" sheetId="25" state="visible" r:id="rId25"/>
    <sheet xmlns:r="http://schemas.openxmlformats.org/officeDocument/2006/relationships" name="20. RELATED PARTY TRANSACTIONS" sheetId="26" state="visible" r:id="rId26"/>
    <sheet xmlns:r="http://schemas.openxmlformats.org/officeDocument/2006/relationships" name="21. STOCK OPTION PLAN" sheetId="27" state="visible" r:id="rId27"/>
    <sheet xmlns:r="http://schemas.openxmlformats.org/officeDocument/2006/relationships" name="22. COMMITMENTS AND CONTINGENCI" sheetId="28" state="visible" r:id="rId28"/>
    <sheet xmlns:r="http://schemas.openxmlformats.org/officeDocument/2006/relationships" name="23. FINANCIAL INSTRUMENT" sheetId="29" state="visible" r:id="rId29"/>
    <sheet xmlns:r="http://schemas.openxmlformats.org/officeDocument/2006/relationships" name="24. SEGMENTED INFORMATION" sheetId="30" state="visible" r:id="rId30"/>
    <sheet xmlns:r="http://schemas.openxmlformats.org/officeDocument/2006/relationships" name="25. SUBSEQUENT EVENTS" sheetId="31" state="visible" r:id="rId31"/>
    <sheet xmlns:r="http://schemas.openxmlformats.org/officeDocument/2006/relationships" name="3. SUMMARY OF SIGNIFICANT ACC32" sheetId="32" state="visible" r:id="rId32"/>
    <sheet xmlns:r="http://schemas.openxmlformats.org/officeDocument/2006/relationships" name="4. AMOUNTS OWING ON ACQUISITI33" sheetId="33" state="visible" r:id="rId33"/>
    <sheet xmlns:r="http://schemas.openxmlformats.org/officeDocument/2006/relationships" name="5. OTHER CURRENT ASSETS (Tables" sheetId="34" state="visible" r:id="rId34"/>
    <sheet xmlns:r="http://schemas.openxmlformats.org/officeDocument/2006/relationships" name="6. INVENTORY (Tables)" sheetId="35" state="visible" r:id="rId35"/>
    <sheet xmlns:r="http://schemas.openxmlformats.org/officeDocument/2006/relationships" name="7. PROPERTY AND EQUIPMENT (Tabl" sheetId="36" state="visible" r:id="rId36"/>
    <sheet xmlns:r="http://schemas.openxmlformats.org/officeDocument/2006/relationships" name="8. WEBSITE DEVELOPMENT (Tables)" sheetId="37" state="visible" r:id="rId37"/>
    <sheet xmlns:r="http://schemas.openxmlformats.org/officeDocument/2006/relationships" name="9. INTANGIBLE ASSETS (Tables)" sheetId="38" state="visible" r:id="rId38"/>
    <sheet xmlns:r="http://schemas.openxmlformats.org/officeDocument/2006/relationships" name="10. GOODWILL (Tables)" sheetId="39" state="visible" r:id="rId39"/>
    <sheet xmlns:r="http://schemas.openxmlformats.org/officeDocument/2006/relationships" name="11. LOANS FROM SHAREHOLDERS (Ta" sheetId="40" state="visible" r:id="rId40"/>
    <sheet xmlns:r="http://schemas.openxmlformats.org/officeDocument/2006/relationships" name="13. TERM LOAN (Tables)" sheetId="41" state="visible" r:id="rId41"/>
    <sheet xmlns:r="http://schemas.openxmlformats.org/officeDocument/2006/relationships" name="14. PROMISSORY NOTE (Tables)" sheetId="42" state="visible" r:id="rId42"/>
    <sheet xmlns:r="http://schemas.openxmlformats.org/officeDocument/2006/relationships" name="17. WARRANTS (Tables)" sheetId="43" state="visible" r:id="rId43"/>
    <sheet xmlns:r="http://schemas.openxmlformats.org/officeDocument/2006/relationships" name="18. STOCK BASED COMPENSATION (T" sheetId="44" state="visible" r:id="rId44"/>
    <sheet xmlns:r="http://schemas.openxmlformats.org/officeDocument/2006/relationships" name="20. RELATED PARTY TRANSACTIONS " sheetId="45" state="visible" r:id="rId45"/>
    <sheet xmlns:r="http://schemas.openxmlformats.org/officeDocument/2006/relationships" name="21. STOCK OPTION PLAN (Tables)" sheetId="46" state="visible" r:id="rId46"/>
    <sheet xmlns:r="http://schemas.openxmlformats.org/officeDocument/2006/relationships" name="22. COMMITMENTS AND CONTINGEN47" sheetId="47" state="visible" r:id="rId47"/>
    <sheet xmlns:r="http://schemas.openxmlformats.org/officeDocument/2006/relationships" name="23. FINANCIAL INSTRUMENT (Table" sheetId="48" state="visible" r:id="rId48"/>
    <sheet xmlns:r="http://schemas.openxmlformats.org/officeDocument/2006/relationships" name="24. SEGMENTED INFORMATION (Tabl" sheetId="49" state="visible" r:id="rId49"/>
    <sheet xmlns:r="http://schemas.openxmlformats.org/officeDocument/2006/relationships" name="2. GOING CONCERN (Details Narra" sheetId="50" state="visible" r:id="rId50"/>
    <sheet xmlns:r="http://schemas.openxmlformats.org/officeDocument/2006/relationships" name="3. SUMMARY OF SIGNIFICANT ACC51" sheetId="51" state="visible" r:id="rId51"/>
    <sheet xmlns:r="http://schemas.openxmlformats.org/officeDocument/2006/relationships" name="4. AMOUNTS OWING ON ACQUISITI52" sheetId="52" state="visible" r:id="rId52"/>
    <sheet xmlns:r="http://schemas.openxmlformats.org/officeDocument/2006/relationships" name="5. OTHER CURRENT ASSETS (Detail" sheetId="53" state="visible" r:id="rId53"/>
    <sheet xmlns:r="http://schemas.openxmlformats.org/officeDocument/2006/relationships" name="6. INVENTORY (Details)" sheetId="54" state="visible" r:id="rId54"/>
    <sheet xmlns:r="http://schemas.openxmlformats.org/officeDocument/2006/relationships" name="6. INVENTORY (Details Narrative" sheetId="55" state="visible" r:id="rId55"/>
    <sheet xmlns:r="http://schemas.openxmlformats.org/officeDocument/2006/relationships" name="7. PROPERTY AND EQUIPMENT (Deta" sheetId="56" state="visible" r:id="rId56"/>
    <sheet xmlns:r="http://schemas.openxmlformats.org/officeDocument/2006/relationships" name="7. PROPERTY AND EQUIPMENT (De57" sheetId="57" state="visible" r:id="rId57"/>
    <sheet xmlns:r="http://schemas.openxmlformats.org/officeDocument/2006/relationships" name="8. WEBSITE DEVELOPMENT (Details" sheetId="58" state="visible" r:id="rId58"/>
    <sheet xmlns:r="http://schemas.openxmlformats.org/officeDocument/2006/relationships" name="8. WEBSITE DEVELOPMENT (Detai59" sheetId="59" state="visible" r:id="rId59"/>
    <sheet xmlns:r="http://schemas.openxmlformats.org/officeDocument/2006/relationships" name="9. INTANGIBLE ASSETS (Details)" sheetId="60" state="visible" r:id="rId60"/>
    <sheet xmlns:r="http://schemas.openxmlformats.org/officeDocument/2006/relationships" name="9. INTANGIBLE ASSETS (Details N" sheetId="61" state="visible" r:id="rId61"/>
    <sheet xmlns:r="http://schemas.openxmlformats.org/officeDocument/2006/relationships" name="10. GOODWILL (Details)" sheetId="62" state="visible" r:id="rId62"/>
    <sheet xmlns:r="http://schemas.openxmlformats.org/officeDocument/2006/relationships" name="11. LOANS FROM SHAREHOLDERS (De" sheetId="63" state="visible" r:id="rId63"/>
    <sheet xmlns:r="http://schemas.openxmlformats.org/officeDocument/2006/relationships" name="11. LOANS FROM SHAREHOLDERS (64" sheetId="64" state="visible" r:id="rId64"/>
    <sheet xmlns:r="http://schemas.openxmlformats.org/officeDocument/2006/relationships" name="12. CREDIT FACILITY (Details Na" sheetId="65" state="visible" r:id="rId65"/>
    <sheet xmlns:r="http://schemas.openxmlformats.org/officeDocument/2006/relationships" name="13. TERM LOAN (Details)" sheetId="66" state="visible" r:id="rId66"/>
    <sheet xmlns:r="http://schemas.openxmlformats.org/officeDocument/2006/relationships" name="14. PROMISSORY NOTE (Details)" sheetId="67" state="visible" r:id="rId67"/>
    <sheet xmlns:r="http://schemas.openxmlformats.org/officeDocument/2006/relationships" name="15. CONVERTIBLE DEBENTURES (Det" sheetId="68" state="visible" r:id="rId68"/>
    <sheet xmlns:r="http://schemas.openxmlformats.org/officeDocument/2006/relationships" name="15. CONVERTIBLE DEBENTURES (D69" sheetId="69" state="visible" r:id="rId69"/>
    <sheet xmlns:r="http://schemas.openxmlformats.org/officeDocument/2006/relationships" name="15. CONVERTIBLE DEBENTURES (D70" sheetId="70" state="visible" r:id="rId70"/>
    <sheet xmlns:r="http://schemas.openxmlformats.org/officeDocument/2006/relationships" name="17. WARRANTS (Details)" sheetId="71" state="visible" r:id="rId71"/>
    <sheet xmlns:r="http://schemas.openxmlformats.org/officeDocument/2006/relationships" name="17. WARRANTS (Details 1)" sheetId="72" state="visible" r:id="rId72"/>
    <sheet xmlns:r="http://schemas.openxmlformats.org/officeDocument/2006/relationships" name="18. STOCK BASED COMPENSATION (D" sheetId="73" state="visible" r:id="rId73"/>
    <sheet xmlns:r="http://schemas.openxmlformats.org/officeDocument/2006/relationships" name="20. RELATED PARTY TRANSACTION74" sheetId="74" state="visible" r:id="rId74"/>
    <sheet xmlns:r="http://schemas.openxmlformats.org/officeDocument/2006/relationships" name="20. RELATED PARTY TRANSACTION75" sheetId="75" state="visible" r:id="rId75"/>
    <sheet xmlns:r="http://schemas.openxmlformats.org/officeDocument/2006/relationships" name="20. RELATED PARTY TRANSACTION76" sheetId="76" state="visible" r:id="rId76"/>
    <sheet xmlns:r="http://schemas.openxmlformats.org/officeDocument/2006/relationships" name="20. RELATED PARTY TRANSACTION77" sheetId="77" state="visible" r:id="rId77"/>
    <sheet xmlns:r="http://schemas.openxmlformats.org/officeDocument/2006/relationships" name="21. STOCK OPTION PLAN (Details)" sheetId="78" state="visible" r:id="rId78"/>
    <sheet xmlns:r="http://schemas.openxmlformats.org/officeDocument/2006/relationships" name="21. STOCK OPTION PLAN (Details " sheetId="79" state="visible" r:id="rId79"/>
    <sheet xmlns:r="http://schemas.openxmlformats.org/officeDocument/2006/relationships" name="22. COMMITMENTS AND CONTINGEN80" sheetId="80" state="visible" r:id="rId80"/>
    <sheet xmlns:r="http://schemas.openxmlformats.org/officeDocument/2006/relationships" name="22. COMMITMENTS AND CONTINGEN81" sheetId="81" state="visible" r:id="rId81"/>
    <sheet xmlns:r="http://schemas.openxmlformats.org/officeDocument/2006/relationships" name="23. FINANCIAL INSTRUMENTS (Deta" sheetId="82" state="visible" r:id="rId82"/>
    <sheet xmlns:r="http://schemas.openxmlformats.org/officeDocument/2006/relationships" name="24. SEGMENTED INFORMATION (Deta" sheetId="83" state="visible" r:id="rId83"/>
    <sheet xmlns:r="http://schemas.openxmlformats.org/officeDocument/2006/relationships" name="24. SEGMENTED INFORMATION (De84" sheetId="84" state="visible" r:id="rId84"/>
  </sheets>
  <definedNames/>
  <calcPr calcId="124519" fullCalcOnLoad="1"/>
</workbook>
</file>

<file path=xl/sharedStrings.xml><?xml version="1.0" encoding="utf-8"?>
<sst xmlns="http://schemas.openxmlformats.org/spreadsheetml/2006/main" uniqueCount="627">
  <si>
    <t>Document and Entity Information - shares</t>
  </si>
  <si>
    <t>6 Months Ended</t>
  </si>
  <si>
    <t>Jun. 30, 2017</t>
  </si>
  <si>
    <t>Aug. 11, 2017</t>
  </si>
  <si>
    <t>Entity Registrant Name</t>
  </si>
  <si>
    <t>GILLA INC.</t>
  </si>
  <si>
    <t>Entity Central Index Key</t>
  </si>
  <si>
    <t>Document Type</t>
  </si>
  <si>
    <t>10-Q</t>
  </si>
  <si>
    <t>Document Period End Date</t>
  </si>
  <si>
    <t>Jun.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Interim Balance Sheets (Unaudited) - USD ($)</t>
  </si>
  <si>
    <t>Dec. 31, 2016</t>
  </si>
  <si>
    <t>Current assets</t>
  </si>
  <si>
    <t>Cash and cash equivalents</t>
  </si>
  <si>
    <t>Trade receivables (net of allowance for doubtful accounts $161,340 (December 31, 2016: $nil))</t>
  </si>
  <si>
    <t>Inventory (note 6)</t>
  </si>
  <si>
    <t>Other current assets (note 5)</t>
  </si>
  <si>
    <t>Total Current assets</t>
  </si>
  <si>
    <t>Long term assets</t>
  </si>
  <si>
    <t>Property and equipment (note 7)</t>
  </si>
  <si>
    <t>Website development (note 8)</t>
  </si>
  <si>
    <t>Intangibles (note 9)</t>
  </si>
  <si>
    <t>Goodwill (note 10)</t>
  </si>
  <si>
    <t>Total long term assets</t>
  </si>
  <si>
    <t>Total assets</t>
  </si>
  <si>
    <t>Current liabilities</t>
  </si>
  <si>
    <t>Accounts payable</t>
  </si>
  <si>
    <t>Accrued liabilities (note 11)</t>
  </si>
  <si>
    <t>Accrued interest - related parties (note 20)</t>
  </si>
  <si>
    <t>Customer deposits</t>
  </si>
  <si>
    <t>Loans from shareholders (note 11)</t>
  </si>
  <si>
    <t>Due to related parties (note 20)</t>
  </si>
  <si>
    <t>Promissory notes (note 14)</t>
  </si>
  <si>
    <t>Amounts owing on acquisition (note 4)</t>
  </si>
  <si>
    <t>Term loan (note 13)</t>
  </si>
  <si>
    <t>Total current liabilities</t>
  </si>
  <si>
    <t>Long term liabilities</t>
  </si>
  <si>
    <t>Convertible debentures (note 15)</t>
  </si>
  <si>
    <t>Total long term liabilities</t>
  </si>
  <si>
    <t>Total liabilities</t>
  </si>
  <si>
    <t>Going concern (note 2)</t>
  </si>
  <si>
    <t xml:space="preserve"> </t>
  </si>
  <si>
    <t>Related party transactions (note 20)</t>
  </si>
  <si>
    <t>Commitments and contingencies (note 22)</t>
  </si>
  <si>
    <t>Subsequent events (note 25)</t>
  </si>
  <si>
    <t>STOCKHOLDERS' DEFICIENCY</t>
  </si>
  <si>
    <t>Common stock: $0.0002 par value, 300,000,000 common shares authorized; 131,038,981 and 100,753,638 common shares issued and outstanding as of June 30, 2017 and December 31, 2016, respectively (note 16)</t>
  </si>
  <si>
    <t>Additional paid-in capital</t>
  </si>
  <si>
    <t>Common shares to be issued (note 19)</t>
  </si>
  <si>
    <t>Accumulated deficit</t>
  </si>
  <si>
    <t>Accumulated other comprehensive income</t>
  </si>
  <si>
    <t>Total stockholders’ deficiency</t>
  </si>
  <si>
    <t>Total liabilities and stockholders’ deficiency</t>
  </si>
  <si>
    <t>Condensed Consolidated Interim Balance Sheets (Parenthetical) - USD ($)</t>
  </si>
  <si>
    <t>Statement of Financial Position [Abstract]</t>
  </si>
  <si>
    <t>Allowance for doubtful accounts</t>
  </si>
  <si>
    <t>Common stock, par value</t>
  </si>
  <si>
    <t>Common stock, authorized</t>
  </si>
  <si>
    <t>Common stock,issued</t>
  </si>
  <si>
    <t>Common stock, outstanding</t>
  </si>
  <si>
    <t>Unaudited Condensed Consolidated Interim Statements of Operations and Comprehensive Loss (Unaudited) - USD ($)</t>
  </si>
  <si>
    <t>3 Months Ended</t>
  </si>
  <si>
    <t>Jun. 30, 2016</t>
  </si>
  <si>
    <t>Income Statement [Abstract]</t>
  </si>
  <si>
    <t>Sales revenue</t>
  </si>
  <si>
    <t>Cost of goods sold</t>
  </si>
  <si>
    <t>Gross profit</t>
  </si>
  <si>
    <t>Operating expenses</t>
  </si>
  <si>
    <t>Administrative</t>
  </si>
  <si>
    <t>Consulting fees - related parties (note 20)</t>
  </si>
  <si>
    <t>Depreciation</t>
  </si>
  <si>
    <t>Amortization (notes 8 and 9)</t>
  </si>
  <si>
    <t>Bad debt expense (recovery)</t>
  </si>
  <si>
    <t>Stock option expense (note 18)</t>
  </si>
  <si>
    <t>Impairment of goodwill (note 4b)</t>
  </si>
  <si>
    <t>Loss (gain) on settlements</t>
  </si>
  <si>
    <t>Total operating expenses</t>
  </si>
  <si>
    <t>Loss from operations</t>
  </si>
  <si>
    <t>Other income (expenses):</t>
  </si>
  <si>
    <t>Foreign exchange</t>
  </si>
  <si>
    <t>Amortization of debt discount (note 15)</t>
  </si>
  <si>
    <t>Interest expense, net</t>
  </si>
  <si>
    <t>Total other expenses</t>
  </si>
  <si>
    <t>Net loss before income taxes</t>
  </si>
  <si>
    <t>Income taxes</t>
  </si>
  <si>
    <t>Net loss</t>
  </si>
  <si>
    <t>Loss per share (basic and diluted)</t>
  </si>
  <si>
    <t>Weighted average number of common shares outstanding (basic and diluted)</t>
  </si>
  <si>
    <t>Comprehensive loss:</t>
  </si>
  <si>
    <t>Foreign exchange translation adjustment</t>
  </si>
  <si>
    <t>Comprehensive loss</t>
  </si>
  <si>
    <t>Unaudited Condensed Consolidated Interim Statement of Changes in Stockholders' Deficit - 6 months ended Jun. 30, 2017 - USD ($)</t>
  </si>
  <si>
    <t>Common Stock</t>
  </si>
  <si>
    <t>Additional Paid-In Capital</t>
  </si>
  <si>
    <t>Shares To Be Issued</t>
  </si>
  <si>
    <t>Accumulated Deficit</t>
  </si>
  <si>
    <t>Accumulated Other Comprehensive Income</t>
  </si>
  <si>
    <t>Total</t>
  </si>
  <si>
    <t>Beginning Balance, Shares at Dec. 31, 2016</t>
  </si>
  <si>
    <t>Beginning Balance, Amount at Dec. 31, 2016</t>
  </si>
  <si>
    <t>Private placement units issued for cash, net of issuance costs, Shares</t>
  </si>
  <si>
    <t>Private placement units issued for cash, net of issuance costs, Amount</t>
  </si>
  <si>
    <t>Private placement units issued for settlement of amounts owing to related parties (note 20(c))</t>
  </si>
  <si>
    <t>Private placement units issued for settlement of amounts owing to related parties, Amount (note 20(c))</t>
  </si>
  <si>
    <t>Private placement units issued for settlement of amounts owing to a shareholder, Shares (note 11(i))</t>
  </si>
  <si>
    <t>Private placement units issued for settlement of amounts owing to a shareholder, Amount (note 11(i))</t>
  </si>
  <si>
    <t>Common shares issued for settlement of amounts owing to a shareholder, Shares</t>
  </si>
  <si>
    <t>Common shares issued for settlement of amounts owing to a shareholder, Amount</t>
  </si>
  <si>
    <t>Common shares issued for settlement of consulting fees owing to unrelated parties, Shares</t>
  </si>
  <si>
    <t>Common shares issued for settlement of consulting fees owing to unrelated parties, Amount</t>
  </si>
  <si>
    <t>Common shares issued for settlement of amounts owing to a director of the Company, Shares (note 20(a))</t>
  </si>
  <si>
    <t>Common shares issued for settlement of amounts owing to a director of the Company, Amount (note 20(a))</t>
  </si>
  <si>
    <t>Common shares issued for settlement of amounts owing as charitable contributions to an unrelated party, Shares (note 22(d))</t>
  </si>
  <si>
    <t>Common shares issued for settlement of amounts owing as charitable contributions to an unrelated party, Amount (note 22(d))</t>
  </si>
  <si>
    <t>Common shares issued as employment income to an unrelated party, Shares</t>
  </si>
  <si>
    <t>Common shares issued as employment income to an unrelated party, Amount</t>
  </si>
  <si>
    <t>Common shares issued for settlement of fees owing to former directors of the Company, Shares (note 20(a))</t>
  </si>
  <si>
    <t>Common shares issued for settlement of fees owing to former directors of the Company, Amount (note 20(a))</t>
  </si>
  <si>
    <t>Common shares issued on conversion of convertible debentures to unrelated parties, Shares (note 15)</t>
  </si>
  <si>
    <t>Common shares issued on conversion of convertible debentures to unrelated parties, Amount (note 15)</t>
  </si>
  <si>
    <t>Common shares issued on conversion of convertible debentures to related parties, Shares (note 15)</t>
  </si>
  <si>
    <t>Common shares issued on conversion of convertible debentures to related parties, Amount (note 15)</t>
  </si>
  <si>
    <t>Common shares issued on settlement of interest owing on convertible debentures to unrelated parties, Shares (note 15)</t>
  </si>
  <si>
    <t>Common shares issued on settlement of interest owing on convertible debentures to unrelated parties, Amount (note 15)</t>
  </si>
  <si>
    <t>Common shares issued on settlement of interest owing on convertible debentures to related parties, Shares (note 15)</t>
  </si>
  <si>
    <t>Common shares issued on settlement of interest owing on convertible debentures to related parties, Amount (note 15)</t>
  </si>
  <si>
    <t>Private placement units to be issued to an unrelated party (note 19)</t>
  </si>
  <si>
    <t>Private placement units issued for settlement of financing fees related to an amendment of the term loan (note 13), Shares</t>
  </si>
  <si>
    <t>Private placement units issued for settlement of financing fees related to an amendment of the term loan (note 13), Amount</t>
  </si>
  <si>
    <t>Issuance of stock options (note 21)</t>
  </si>
  <si>
    <t>Warrants issued as stock based compensation (note 18)</t>
  </si>
  <si>
    <t>Warrants issued with convertible debentures (note 17)</t>
  </si>
  <si>
    <t>Embedded conversion feature of convertible debentures (note 15)</t>
  </si>
  <si>
    <t>Foreign currency translation gain</t>
  </si>
  <si>
    <t>Ending Balance, Shares at Jun. 30, 2017</t>
  </si>
  <si>
    <t>Ending Balance, Amount at Jun. 30, 2017</t>
  </si>
  <si>
    <t>Unaudited Condensed Consolidated Interim Statements of Cash Flows (Unaudited) - USD ($)</t>
  </si>
  <si>
    <t>CASH FLOWS FROM OPERATING ACTIVITIES:</t>
  </si>
  <si>
    <t>Items not requiring an outlay of cash</t>
  </si>
  <si>
    <t>Amortization</t>
  </si>
  <si>
    <t>Stock based compensation</t>
  </si>
  <si>
    <t>Amortization of debt discount</t>
  </si>
  <si>
    <t>Stock option expense</t>
  </si>
  <si>
    <t>Interest accrued on related party fee deferrals</t>
  </si>
  <si>
    <t>Loss (gain) on settlement of debt</t>
  </si>
  <si>
    <t>Interest accrued on term loan</t>
  </si>
  <si>
    <t>Interest on amounts owing on acquisition</t>
  </si>
  <si>
    <t>Interest on promissory notes</t>
  </si>
  <si>
    <t>Impairment of goodwill</t>
  </si>
  <si>
    <t>Changes in operating assets and liabilities</t>
  </si>
  <si>
    <t>Trade receivable</t>
  </si>
  <si>
    <t>Other current assets</t>
  </si>
  <si>
    <t>Inventory</t>
  </si>
  <si>
    <t>Accrued liabilities</t>
  </si>
  <si>
    <t>Amounts owing on acquisition</t>
  </si>
  <si>
    <t>Due to related parties</t>
  </si>
  <si>
    <t>Accrued interest-related parties</t>
  </si>
  <si>
    <t>Net cash used in operating activities</t>
  </si>
  <si>
    <t>CASH FLOWS FROM INVESTING ACTIVITIES:</t>
  </si>
  <si>
    <t>Disposal (addition) of capital assets</t>
  </si>
  <si>
    <t>Net cash used in investing activities</t>
  </si>
  <si>
    <t>CASH FLOWS FROM FINANCING ACTIVITIES:</t>
  </si>
  <si>
    <t>Proceeds from promisorry notes</t>
  </si>
  <si>
    <t>Repayments to promisorry notes</t>
  </si>
  <si>
    <t>Proceeds from term loan</t>
  </si>
  <si>
    <t>Repayments to term loan</t>
  </si>
  <si>
    <t>Shareholder loan repayments</t>
  </si>
  <si>
    <t>Shareholder loans received</t>
  </si>
  <si>
    <t>Proceeds from related parties</t>
  </si>
  <si>
    <t>Repayments to related parties</t>
  </si>
  <si>
    <t>Proceeds from sale of convertible debentures</t>
  </si>
  <si>
    <t>Repayments of convertible debentures</t>
  </si>
  <si>
    <t>Proceeds from share subscriptions</t>
  </si>
  <si>
    <t>Proceeds from issuance of common shares</t>
  </si>
  <si>
    <t>Net cash provided by financing activities</t>
  </si>
  <si>
    <t>Effect of exchange rate changes on cash</t>
  </si>
  <si>
    <t>Net increase (decrease) in cash</t>
  </si>
  <si>
    <t>Cash at beginning of period</t>
  </si>
  <si>
    <t>Cash at end of period</t>
  </si>
  <si>
    <t>Supplemental Schedule of Cash Flow Information:</t>
  </si>
  <si>
    <t>Cash paid for interest</t>
  </si>
  <si>
    <t>Cash paid for income taxes</t>
  </si>
  <si>
    <t>Non cash financing activities:</t>
  </si>
  <si>
    <t>Convertible debentures issued for settlement of related party fees</t>
  </si>
  <si>
    <t>Convertible debentures issued for settlement of accounts payable</t>
  </si>
  <si>
    <t>Convertible debentures issued for settlement of related party and shareholder loans</t>
  </si>
  <si>
    <t>Common shares issued for settlement of accounts payable</t>
  </si>
  <si>
    <t>Common shares issued in settlement of related party fees</t>
  </si>
  <si>
    <t>Common shares issued in settlement of related party and shareholder loans</t>
  </si>
  <si>
    <t>Common shares issued in settlement of deferred related party fees</t>
  </si>
  <si>
    <t>1. NATURE OF OPERATIONS</t>
  </si>
  <si>
    <t>Nature Of Operations</t>
  </si>
  <si>
    <t xml:space="preserve">Gilla Inc. (“Gilla”, the
“Company” or the “Registrant”) was incorporated under the laws of the state of Nevada on March 28, 1995
under the name of Truco, Inc. The current business of the Company consists
of the manufacturing, marketing and distribution of generic and premium branded E-liquid (“E-liquid”), which is the
liquid used in vaporizers, electronic cigarettes (“E-cigarettes”), and other vaping hardware and accessories. E-liquid
is heated by an atomizer to deliver the sensation of smoking and sometimes even mimic traditional smoking implements, such as cigarettes
or cigars, in their use and/or appearance, without burning tobacco. The Company provides consumers with choice and quality across
various categories and price points to deliver the most efficient and effective vaping solutions for nicotine and related products.
Gilla’s proprietary product portfolio includes the following brands: Coil Glaze™, Siren, The Drip Factory, Craft Vapes™,
Craft Clouds, Surf Sauce, Vinto Vape, VaporLiq, Vape Warriors, Vapor’s Dozen, Miss Pennysworth’s Elixirs, Enriched
Vapor and Crown E-liquid™. </t>
  </si>
  <si>
    <t>2. GOING CONCERN</t>
  </si>
  <si>
    <t>Going Concern</t>
  </si>
  <si>
    <t xml:space="preserve">These unaudited condensed consolidated
interim financial statements have been prepared on a going concern basis, which contemplates the realization of assets and the
satisfaction of liabilities in the normal course of business. As shown in these unaudited condensed consolidated interim financial
statements, at June 30, 2017, the Company has an accumulated deficit of $16,782,133 and a working capital deficiency of $4,478,693
as well as negative cash flows from operating activities of $1,250,358 for the six month period ended June 30, 2017. These conditions
represent material uncertainty that cast significant doubt about the Company's ability to continue as a going concern. The ability
of the Company to continue as a going concern is dependent upon achieving a profitable level of operations or on the ability of
the Company to obtain necessary financing to fund ongoing operations. Management believes that the Company will not be able to
continue as a going concern for the next twelve months without additional financing or increased revenues. To meet these objectives, the Company
continues to seek other sources of financing in order to support existing operations and expand the range and scope of its business.
However, there are no assurances that any such financing can be obtained on acceptable terms and in a timely manner, if at all.
Failure to obtain the necessary working capital would have a material adverse effect on the business prospects and, depending upon
the shortfall, the Company may have to curtail or cease its operations. These unaudited condensed consolidated
interim financial statements do not include any adjustments to the recorded assets or liabilities that might be necessary should
the Company have to curtail operations or be unable to continue in existence. </t>
  </si>
  <si>
    <t>3. SUMMARY OF SIGNIFICANT ACCOUNTING POLICIES</t>
  </si>
  <si>
    <t>Accounting Policies [Abstract]</t>
  </si>
  <si>
    <t>(a) Basis of Consolidation These unaudited condensed consolidated interim
financial statements include the accounts of the Company and its wholly owned subsidiaries; Gilla Operations, LLC; E Vapor Labs
Inc. (“E Vapor Labs”); E-Liq World, LLC; Charlie’s Club, Inc.; Gilla Enterprises Inc. and its wholly owned subsidiaries
Gilla Europe Kft. and Gilla Operations Europe s.r.o.; Gilla Operations Worldwide Limited (“Gilla Worldwide”); Gilla
Franchises, LLC and its wholly owned subsidiary Legion of Vape, LLC; and Snoke Distribution Canada Ltd. and its wholly owned subsidiary
Snoke Distribution USA, LLC. All inter-company accounts and transactions have been eliminated in preparing these unaudited condensed
consolidated interim financial statements.
(b) Advertising Costs In accordance with the Financial Accounting
Standards Board (“FASB”) Accounting Standards Codification (“ASC”) No. 720, Other Expenses
(c) Recently Adopted Accounting Pronouncements In November 2015, the FASB issued Accounting
Standards Update (“ASU”) No. 2015-17, Income Taxes (Topic 740): Balance Sheet Classification of Deferred Taxes On March 30, 2016, the FASB issued ASU No. 2016-09,
Compensation – Stock Compensation (Topic 718): Improvements to Employee Share-Based Payment Accounting . In October 2016, the FASB issued ASU No. 2016-17,
Consolidation (Topic 810): Interests Held through Related Parties That Are under Common Control
(d) Recent Accounting Pronouncements The Company has reviewed all recently issued,
but not yet effective, accounting pronouncements and other than the below, does not expect the future adoption of any such pronouncements
to have a significant impact on its results of operations, financial condition or cash flow. In May 2014, the FASB issued ASU No. 2014-09,
Revenue from Contracts with Customers (Topic 606) In February 2016, the FASB issued ASU No. 2016-02,
Leases (Topic 842) In April 2016, the FASB issued ASU No. 2016-10,
Revenue from Contracts with Customers (Topic 606): Identifying Performance Obligations and Licensing In May 2016, the FASB issued ASU No. 2016-12,
Revenue from Contracts with Customers (Topic 606) Narrow-Scope Improvements and Practical Expedients In June 2016, the FASB issued ASU No. 2016-13,
Financial Instruments – Credit Losses (Topic 326): Measurement of Credit Losses on Financial Instruments In August 2016, the FASB issued ASU No. 2016-15,
Statement of Cash Flows (Topic 230): Classification of Certain Cash Receipts and Cash Payments (a consensus of the Emerging
Issues Task Force) In October 2016, the FASB issued ASU No. 2016-16,
Income Taxes (Topic 740): Intra-Entity Transfers of Assets Other Than Inventory In January 2017, the FASB issued ASU No. 2017-04,
Intangibles-Goodwill and Other (Topic 350): Simplifying the Test for Goodwill Impairment In May 2017, the FASB issued ASU No. 2017-09,
Compensation-Stock Compensation (Topic 718): Scope of Modification Accounting</t>
  </si>
  <si>
    <t>4. AMOUNTS OWING ON ACQUISITIONS</t>
  </si>
  <si>
    <t>Business Combinations [Abstract]</t>
  </si>
  <si>
    <t xml:space="preserve">(a) On July 1, 2015, the Company acquired
all of the issued and outstanding shares of E Vapor Labs, a Florida based E-liquid manufacturer. The Company acquired E Vapor
Labs in order to procure an E-liquid manufacturing platform allowing the Company to secure large private label contracts as well
as manufacture its own brands going forward. In consideration for the acquisition,
the Company paid to the vendors, $225,000 in cash on closing and issued $900,000 in unsecured promissory notes on closing (collectively,
the “Unsecured Promissory Notes”). The Unsecured Promissory Notes were issued in three equal tranches of $300,000 due
four (4), nine (9) and eighteen (18) months respectfully from closing (individually, “Promissory Notes A”, “Promissory
Notes B”, and “Promissory Notes C”, respectively). The Unsecured Promissory Notes are all unsecured, non-interest
bearing, and on the maturity date, at the option of the vendors, up to one-third of each tranche of the Unsecured Promissory Notes
can be repaid in Common Shares, calculated using the 5 day weighted average closing market price prior to the maturity of the Unsecured
Promissory Notes. The Unsecured Promissory Notes, are all and each subject to adjustments as outlined in the share purchase agreement
(the “SPA”), dated June 25, 2015. At December 31, 2015, the Company adjusted
the Promissory Notes A for $116,683 which is the known difference in the working capital balance at closing of the acquisition
from the amount specified in the SPA. Furthermore, a 12% discount rate has been used to calculate the present value of the Unsecured
Promissory Notes based on the Company’s estimate of cost of financing for comparable notes with similar term and risk profiles.
Over the term of the respective Unsecured Promissory Notes, interest will be accrued at 12% per annum to accrete the Unsecured
Promissory Notes to their respective principal amounts. During the six month periods ended June 30, 2017 and 2016, the Company
recorded $nil and $16,078, respectively, in interest expense related to the accretion of the Unsecured Promissory Notes.
Promissory Notes A Promissory Notes B Promissory Notes C Total
Present value at December 31, 2015 $ 203,573 $ 291,620 $ 267,857 $ 763,050
Measurement period adjustment (19,505 ) — — (19,505 )
Interest expense related to accretion (751 ) 8,380 32,143 39,772
Present value at December 31, 2016 183,317 300,000 300,000 783,317
Present value at June 30, 2017 $ 183,317 $ 300,000 $ 300,000 $ 783,317 (b) On December 2, 2015, the Company
acquired all of the assets of The Mad Alchemist, LLC (“TMA”), an E-liquid manufacturer, including the assets, rights
and title to own and operate The Mad Alchemist™ and Replicant E-liquid brands (the “The Mad Alchemist Brands”). In consideration for the acquisition,
the Company issued 819,672 Common Shares valued at $0.122 per share for a total value of $100,000; agreed to pay a total of $400,000
in deferred payments (the “Amounts Owing on Acquisition”), payable in ten (10) equal payments of $20,000 in cash and
$20,000 in Common Shares every three (3) months following the closing date; and agreed to a quarterly earn-out based on the gross
profit stream derived from product sales of The Mad Alchemist Brands. The earn-out commences on the closing date and pays up to
a maximum of 25% of the gross profit stream. The number of Common Shares issuable will be calculated and priced using the 5 day
weighted average closing market price prior to each issuance date. Furthermore, a 12% discount rate has been used to calculate
the present value of the Amounts Owing on Acquisition. Over the term of the respective deferred payments, interest will be accrued
at 12% per annum to accrete the payments to their respective principal amounts. During the six month periods ended June 30, 2017
and 2016, the Company recorded $nil and $9,582, respectively, in interest expense related to the accretion of the Amounts Owing
on Acquisition. On April 15, 2016, the Company entered
into a settlement agreement (the “TMA Settlement Agreement”) with TMA and the vendors of TMA (collectively, the “TMA
Vendors”). Subject to the terms and conditions of the TMA Settlement Agreement, the parties settled: (i) any and all compensation
and expenses owing by the Company to the TMA Vendors and (ii) the $400,000 of Amounts Owing on Acquisition payable by the Company
to TMA Vendors pursuant to the TMA Asset Purchase Agreement in exchange for the Company paying to the TMA Vendors a total settlement
consideration of $133,163 payable as $100,000 in cash and $33,163 in the Company’s assets as a payment-in-kind. Of the $100,000
payable in cash under the TMA Settlement Agreement, $45,000 was paid upon execution of the settlement, $27,500 was payable thirty
days following the signing of the settlement and the remaining $27,500 was payable at the later of (i) sixty days following the
signing of the TMA Settlement Agreement, or (ii) the completion of the historical audit of TMA. As a result of the TMA Settlement
Agreement, the Company has recorded a gain on settlement in the amount of $274,051. As at June 30, 2017, $55,000 (December 31,
2016: $55,000) remains payable to the TMA Vendors. In addition, the Company and the TMA Vendors mutually terminated all employment
agreements between the Company and the TMA vendors, entered into on the date of closing of the acquisition by the Company, and
all amounts were fully settled pursuant to the TMA Settlement Agreement. Due to the change in circumstances, during the year ended
December 31, 2016, the Company tested goodwill and intangibles for impairment and as a result, the Company has fully impaired goodwill
and intangible assets related to the acquired assets of TMA in the amount of $208,376 and $122,983, respectively, which formerly
represented the value of brands, customer relationships, workforce and business acumen acquired. </t>
  </si>
  <si>
    <t>5. OTHER CURRENT ASSETS</t>
  </si>
  <si>
    <t>Other Current Assets</t>
  </si>
  <si>
    <t xml:space="preserve">Other current assets consist of the following:
June 30, 2017 December 31, 2016
Vendor deposits $ 21,421 $ 13,256
Prepaid expenses 235,385 301,348
Trade currency 45,000 45,000
Other receivables 152,383 103,104
$ 454,189 $ 462,708 Other receivables include
VAT receivable, HST receivable and holdback amounts related to the Company’s merchant services accounts. </t>
  </si>
  <si>
    <t>6. INVENTORY</t>
  </si>
  <si>
    <t>Inventory Disclosure [Abstract]</t>
  </si>
  <si>
    <t xml:space="preserve">Inventory consists of the following:
June 30, 2017
December 31, 2016
Vaping hardware and accessories $ 29,284 $ 105,496
E-liquid bottles - finished goods 160,922 181,392
E-liquid components 109,454 158,050
Bottles and packaging 256,113 100,197
$ 555,773 $ 545,135 During the three month periods ended
June 30, 2017 and 2016, the Company expensed $493,987 and $345,036 of inventory as cost of goods sold, respectively. During the
six month periods ended June 30, 2017 and 2016, the Company expensed $1,040,720 and $1,205,982 of inventory as cost of goods sold,
respectively. At June 30, 2017, the full amount of the Company’s inventory serves as collateral for the Company’s secured
borrowings. </t>
  </si>
  <si>
    <t>7. PROPERTY AND EQUIPMENT</t>
  </si>
  <si>
    <t>Property, Plant and Equipment [Abstract]</t>
  </si>
  <si>
    <t xml:space="preserve">Property and equipment consists of the
following:
June 30, 2017 December 31, 2016
Cost Accumulated Depreciation Net Net
Furniture and equipment $ 65,610 $ 28,732 $ 36,878 $ 45,917
Computer hardware 20,899 8,565 12,334 15,985
Manufacturing equipment 64,529 26,961 37,568 31,166
$ 151,038 $ 64,258 $ 86,780 $ 93,068 Depreciation expense for the three month
periods ended June 30, 2017 and 2016 amounted to $10,045 and $15,015, respectively. Depreciation expense for the six month periods
ended June 30, 2017 and 2016 amounted to $19,701 and $28,510, respectively. At June 30, 2017, the full amount of
the Company’s property and equipment serves as collateral for the Company’s secured borrowings. </t>
  </si>
  <si>
    <t>8. WEBSITE DEVELOPMENT</t>
  </si>
  <si>
    <t>Website Development</t>
  </si>
  <si>
    <t xml:space="preserve">Website development consists of the following:
June 30, 2017 December 31,
Cost Accumulated Amortization Net Net
VaporLiq Website $ 10,000 $ 3,917 $ 6,083 $ 7,083
Amortization expense on website development
for the three month periods ended June 30, 2017 and 2016 amounted to $500 for each period. Amortization expense on website development
for the six month periods ended June 30, 2017 and 2016 amounted to $1,000 for each period. The estimated amortization expense for
the next 3 years ending December 31, 2017, 2018 and 2019 approximates $2,000 per year. For the year ending December 31, 2020, estimated
amortization expense approximates $1,083. </t>
  </si>
  <si>
    <t>9. INTANGIBLE ASSETS</t>
  </si>
  <si>
    <t xml:space="preserve">Intangible assets consist of the following:
June 30, 2017 December 31, 2016
Cost Accumulated Amortization Net Net
Brands $ 50,000 $ 18,000 $ 32,000 $ 37,000
Customer relationships 173,000 67,000 106,000 123,300
$ 223,000 $ 85,000 $ 138,000 $ 160,300
Amortization expense on intangible assets
for the three month periods ended June 30, 2017 and 2016 amounted to $11,150 and $43,000, respectively. Amortization expense on
intangible assets for the six month periods ended June 30, 2017 and 2016 amounted to $22,300 and $54,000, respectively. The estimated
amortization expense for the next 3 years ending December 31, 2017, 2018 and 2019 approximates $44,600 per year. For the year ending
December 31, 2020, estimated amortization expense approximates $26,500. </t>
  </si>
  <si>
    <t>10. GOODWILL</t>
  </si>
  <si>
    <t>Goodwill</t>
  </si>
  <si>
    <t xml:space="preserve">June 30, 2017 December 31,
Opening balance $ 889,497 $ 1,252,084
Measurement period adjustment — (154,211 )
Impairment — (208,376 )
End of period $ 889,497 $ 889,497
During the year ended December 31, 2016,
the Company tested the goodwill for impairment. As a result, the Company fully impaired the goodwill related to the acquisition
of the assets of TMA in the amount of $208,376 which formerly represented the value of workforce and business acumen acquired. </t>
  </si>
  <si>
    <t>11. LOANS FROM SHAREHOLDERS</t>
  </si>
  <si>
    <t>Loans From Shareholders</t>
  </si>
  <si>
    <t xml:space="preserve">The Company has outstanding current loans from
shareholders as follows:
June 30, 2017
December 31, 2016
Non-interest bearing, unsecured, no specific terms of repayment(i) $ - $ 5,000
Bears interest of 1.5% per month on a cumulative basis, unsecured, no specific terms of repayment(ii) 12,680 23,223
Bears interest of 6% per annum on a cumulative basis, secured by the assets of the Company, matures on March 2, 2018(v) 516,302 474,065
Non-interest bearing, secured by the assets of the Company, matures on March 12, 2017 and currently in default(vi) 154,120 -
$ 683,102 $ 502,288 The Company has outstanding long term loans from shareholders as
follows:
June 30, 2017
December 31, 2016
Bears interest of 10% per annum on a cumulative basis, secured by the assets of the Company, matures on July 1, 2018(iii) $ 385,300 $ 372,400
Bears interest of 10% per annum on a cumulative basis, secured by the assets of the Company, matures on July 1, 2018(iv) 100,000 100,000
Bears interest of 6% per annum on a cumulative basis, secured by the assets of the Company, matures on March 2, 2018(v) - 24,951
$ 485,300 $ 497,351 (i) During the six month period ended June 30,
2017, the amount owing to the shareholder increased from $5,000 to $22,692 and was then fully settled through the issuance of 226,920
private placement units at a price of $0.10 per unit. Each unit consisted of one Common Share and a half Common Share purchase
warrant exercisable over twelve months at an exercise price of $0.20 per share. (ii) During the three and six month period ended
June 30, 2017, the Company accrued interest of $1,327 and $2,726, respectively, on this shareholder loan (June 30, 2016: $1,452
and $2,797). Total accrued interest owing on the shareholder loan at June 30, 2017 was $16,017 (December 31, 2016: $12,784) which
is included in accrued liabilities. During the six month period ended June 30, 2017, $10,000 owing on this shareholder loan was
settled with the issuance of face value $10,000 of Convertible Debentures Series C-3 (note 15) and $3,512 was settled with cash. (iii) On February 13, 2014, the Company entered
into a secured promissory note (the “Secured Note”) with a shareholder, whereby the Company agreed to pay the party
the aggregate unpaid principal amount of CAD $500,000 (USD $385,300) (December 31, 2016: CAD $500,000; USD $372,400) on or before
August 13, 2014, bearing interest at a rate of 10% per annum, such interest to accrue monthly and added to the principal. The Secured
Note is secured by a general security agreement granting a general security interest over all the assets of the Company. During
the years ended December 31, 2014 and 2015, the Company and the shareholder extended the maturity date of the Secured Note to January
1, 2016 and July 1, 2017, respectively. During the year ended December 31, 2016, the Company and the shareholder extended the maturity
date of the Secured Note to July 1, 2018. The amendment to the Secured Note was accounted for as a modification of debt and no
gain or loss was recognized on the amendment. During the three and six month periods ended
June 30, 2017, the Company accrued interest of $12,114 and $24,028, respectively, (June 30, 2016: $10,999 and $21,385) on the Secured
Note. Accrued interest owing on the Secured Note at June 30, 2017 was $121,046 (December 31, 2016: $93,221) which is included in
accrued liabilities. (iv) On July 15, 2014, the Company entered into
a secured promissory note (the “Secured Note No.2”) with a shareholder, whereby the Company agreed to pay the party
the aggregate unpaid principal amount of $100,000 on or before July 18, 2014, bearing interest at a rate of 10% per annum, such
interest to accrue monthly and added to the principal. The Secured Note No.2 is secured by the general security agreement issued
with the Secured Note. During the years ended December 31, 2014 and 2015, the Company and the shareholder extended the maturity
date of the Secured Note No.2 to January 1, 2016 and July 1, 2017, respectively. During the year ended December 31, 2016, the Company
and the shareholder extended the maturity date of the Secured Note No.2 to July 1, 2018. The amendment to the Secured Note No.2
was accounted for as a modification of debt and no gain or loss was recognized on the amendment. During the three and six month periods ended
June 30, 2017, the Company accrued interest of $3,234 and $6,389, respectively, (June 30, 2016: $2,928 and $5,784) on the Secured
Note No.2. Accrued interest owing on the Secured Note No.2 at June 30, 2017 was $31,541 (December 31, 2016: $25,152) which is included
in accrued liabilities. In connection to the maturity date extension
of Secured Note and Secured Note No.2 (together, the “Secured Notes”), the Company issued warrants for the purchase
of 250,000 Common Shares exercisable until July 1, 2018 at an exercise price of $0.20 per share (note 17(b)). (v) On March 2, 2016, the Company entered into
a loan agreement (the “Loan Agreement”) with a shareholder, whereby the shareholder would make available to the Company
the aggregate principal amount of CAD $670,000 (USD $516,302) (the “Shareholder Loan”) for capital expenditures, marketing
expenditures and working capital. Under the terms of the Loan Agreement, the Shareholder Loan was made available to the Company
in two equal tranches of CAD $335,000, for a total loan amount of CAD $670,000 (USD $516,302), with the first tranche (“Loan
Tranche A”) received on the closing date and the second tranche (“Loan Tranche B”) received on April 14, 2016.
At June 30, 2017, CAD $52,000 (USD $39,099) of the Loan Tranche B was being held in trust by the shareholder to be released on
the incurrence of specific expenses. The Shareholder Loan bears interest at a rate of 6% per annum, on the outstanding principal,
and shall mature on March 2, 2018, whereby any outstanding principal together with all accrued and unpaid interest thereon shall
be due and payable. The Company shall also repay 5% of the initial principal amount of Loan Tranche A and 5% of Loan Tranche B,
monthly in arrears, with the first principal repayment beginning on June 30, 2016. The Company may elect to repay the outstanding
principal of the Shareholder Loan together with all accrued and unpaid interest thereon prior to maturity without premium or penalty.
The Company also agreed to service the Shareholder Loan during the term prior to making any payments to the Company’s Chief
Executive Officer, Chief Financial Officer and Board of Directors. The Shareholder Loan is secured by a general security agreement
granting a general security interest over all the assets of the Company. On March 2, 2016 and in connection to the Loan Agreement,
the Company issued warrants for the purchase of 1,000,000 Common Shares exercisable until March 2, 2018 at an exercise price of
$0.20 per share. The warrants shall vest in two equal tranches, with 500,000 warrants to vest upon the close of Loan Tranche A
and the remaining 500,000 warrants to vest upon the close of Loan Tranche B. On March 3, 2016 and April 14, 2016, the Company closed
Loan Tranche A and Loan Tranche B, respectively, at which dates the warrants became fully vested and exercisable (note 17(g)). During the three and six month periods ended
June 30, 2017, the Company accrued interest of $8,048 and $16,042, respectively, (June 30, 2016: $6,970 and $8,135) on the Shareholder
Loan. Accrued interest owing on the Shareholder Loan at June 30, 2017 was $40,665 (December 31, 2016: $23,433) which is included
in accrued liabilities. At June 30, 2017, the Company owes the shareholder $403,018 in principal payments. (vi) </t>
  </si>
  <si>
    <t>12. CREDIT FACILITY</t>
  </si>
  <si>
    <t>Credit Facility</t>
  </si>
  <si>
    <t xml:space="preserve">On August 1, 2014, the Company entered
into a revolving credit facility (the “Credit Facility”) with an unrelated party acting as an agent to a consortium
of participants (the “Lenders”), whereby the Lenders would make a revolving credit facility in the aggregate principal
amount of CAD $500,000 for the exclusive purpose of purchasing inventory for sale in the Company’s ordinary course of business
to approved customers. The Credit Facility charged interest at a rate of 15% per annum on all drawn advances and a standby fee
of 3.5% per annum on the undrawn portion of the Credit Facility. The Credit Facility matured on August 1, 2015 whereby the outstanding
advances together with all accrued and unpaid interest thereon would be due and payable. On August 1, 2014, and in connection to
the Credit Facility, the Company issued warrants for the purchase of 250,000 Common Shares exercisable over two years at an exercise
price of $0.30 per share. The Company’s Chief Executive Officer and Chief Financial Officer were both participants of the
consortium of participants of the Credit Facility, each having committed to provide ten percent of the principal amount of the
Credit Facility. The Credit Facility was secured by all of the Company’s inventory and accounts due relating to any inventory
as granted in an intercreditor and subordination agreement by and among the Company, the Secured Note holder and the Lenders to
establish the relative rights and priorities of the secured parties against the Company and a security agreement by and between
the Company and the Lenders. During the year ended December 31, 2014,
the Company was advanced $387,110 (CAD $449,083) from the Credit Facility for the purchase of inventory including $77,453 (CAD
$89,852) of advances from the Company’s Chief Executive Officer and Chief Financial Officer as their participation in the
Credit Facility. On April 24, 2015, the Company was advanced
$89,590 (CAD $124,000) from the Credit Facility including $17,918 (CAD $24,800) of advances from the Company’s Chief Executive
Officer and Chief Financial Officer as their participation in the Credit Facility. On September 1, 2015, the Company was
advanced $122,825 (CAD $170,000) from the Credit Facility including $24,565 (CAD $34,000) of advances from the Company’s
Chief Executive Officer and Chief Financial Officer as their participation in the Credit Facility. During the three and six month period
ended June 30, 2017, the Company paid $nil (June 30, 2016: $2,189 and $2,189) of interest and standby fees as a result of the Credit
Facility. On January 18, 2016, and in connection
to the Term Loan (note 13), the Company and the Lenders entered into a loan termination agreement whereby the Company and the Lenders
terminated and retired the Credit Facility. As a result, the CAD $294,000 in amounts advanced from the Credit Facility and the
CAD $3,093 in accrued interest owing on the Credit Facility were rolled into the Term Loan. </t>
  </si>
  <si>
    <t>13. TERM LOAN</t>
  </si>
  <si>
    <t>Term Loan</t>
  </si>
  <si>
    <t xml:space="preserve">On January 18, 2016, the Company entered into
a term loan (the “Term Loan”) with the Lenders, whereby the Lenders would loan the Company the aggregate principal
amount of CAD $1,000,000 for capital expenditures, marketing expenditures and working capital. The agent who arranged the Term
Loan was not a related party of the Company. The Term Loan bears interest at a rate of 16% per annum, on the outstanding principal,
and shall mature on July 3, 2017, whereby any outstanding principal together with all accrued and unpaid interest thereon shall
be due and payable. The Term Loan is secured the intercreditor and subordination agreement as well as the security agreement issued
in connection to the Credit Facility. The Term Loan is subject to a monthly cash sweep, calculated as the total of (i) CAD $0.50
for every E-liquid bottle, smaller than 15 ml, sold by the Company within a monthly period; and (ii) CAD $1.00 for every E-liquid
bottle, greater than 15 ml, sold by the Company within a monthly period (the “Cash Sweep”). The Cash Sweep will be
disbursed to the Lenders in the following priority: first, to pay the monthly interest due on the Term Loan; and second, to repay
any remaining principal outstanding on the Term Loan. The Company may elect to repay the outstanding principal of the Term Loan
together with all accrued and unpaid interest thereon prior to the maturity, subject to an early repayment penalty of the maximum
of (i) 3 months interest on the outstanding principal; or (ii) 50% of the interest payable on the outstanding principal until maturity
(the “Early Repayment Penalty”). The Term Loan shall be immediately due and payable at the option of the Lenders if
there is a change in key personnel meaning the Company’s current Chief Executive Officer and Chief Financial Officer. On
January 18, 2016 and in connection to the Term Loan, the Company issued warrants for the purchase of 250,000 Common Shares (note
17(d)) exercisable until December 31, 2017 at an exercise price of $0.20 per share. In addition, the Company also extended the
expiration date of the 250,000 warrants (note 17(d)) issued on August 1, 2014 in connection with the Credit Facility until December
31, 2017, with all other terms of the warrants remaining the same. The Company’s Chief Executive Officer
and Chief Financial Officer are both participants of the consortium of Lenders of the Term Loan, each having committed to provide
ten percent of the principal amount of the Term Loan. Neither the Chief Executive Officer nor the Chief Financial Officer participated
in the warrants issued or warrants extended in connection with the Term Loan and both parties have been appropriately abstained
from voting on the Board of Directors to approve the Term Loan, where applicable. On July 15, 2016, the Company and the Lenders
of the Term Loan entered into a term loan amendment (the “Term Loan Amendment”) in which the Lenders agreed to extend
to the Company an additional CAD $600,000 in principal to increase the Term Loan facility up to the aggregate principal amount
of CAD $1,600,000. The parties also extended the maturity date of the Term Loan to July 2, 2018 with all other terms of the Term
Loan remaining the same. The Company’s Chief Executive Officer and its Chief Financial Officer are both participants in the
consortium of Lenders having each committed to provide a total of CAD $150,000 of the initial principal of the Term Loan and the
additional principal of the Term Loan pursuant to the Term Loan Amendment. On July 15, 2016 and in connection to the Term
Loan Amendment, the Company issued warrants for the purchase of 300,000 Common Shares (note 17(k)) exercisable until December 31,
2018 at an exercise price of $0.20 per share. The Company also extended the expiration dates of: i) the warrants for the purchase
of 250,000 Common Shares (note 17(d)) issued on January 18, 2016 in connection to the Term Loan; and ii) the warrants for the purchase
of 250,000 Common Shares (note 17(d)) issued on August 1, 2014 and extended on January 18, 2016 in connection to the Term Loan,
both until December 31, 2018, with all other terms of the warrants remaining the same. Neither the Chief Executive Officer nor
the Chief Financial Officer participated in the warrants issued or warrants extended in connection with the Term Loan Amendment. During the year ended December 31, 2016, the
Company was advanced $1,219,840 (CAD $1,600,000) from the Term Loan including the CAD $294,000 and CAD $3,093 rolled in from the
Credit Facility (note 12) as well as CAD $240,581 of advances from the Company’s Chief Executive Officer and Chief Financial
Officer. On February 27, 2017, the Company and the Lenders
of the Term Loan entered into a term loan amendment (the “Term Loan Amendment No.2”) to amend certain terms and conditions
of the Term Loan. Pursuant to the Term Loan Amendment No.2, the parties agreed to modify the Cash Sweep to be calculated as the
total of CAD $0.01667 per ml of E-liquid sold by the Company within a monthly period, such modification to be retroactively applied
as of January 1, 2017. The Lenders also agreed to cancel the Early Repayment Penalty and waive any interest payment penalties due
under the Term Loan. On February 27, 2017 and in connection to the Term Loan Amendment No.2, the Company agreed to issue 500,000
private placement units at a price of $0.10 per unit as a settlement of $50,000 in financing fees. Each unit consisted of one Common
Share and a half Common Share purchase warrant exercisable over twelve months at an exercise price of $0.20 per share. On April
4, 2017, the Company issued the 500,000 units. The Company’s Chief Executive Officer and its Chief Financial Officer received
a total of 93,622 units which included 93,622 Common Shares and warrants for the purchase of 46,811 Common Shares. The Term Loan
Amendment No.2 was accounted for as a modification of debt and no gain or loss was recognized on the amendment. During the three and six month periods ended
June 30, 2017, the Company expensed $42,120 and $86,673, respectively, (June 30, 2016: $29,824 and $52,836) in interest as a result
of the Term Loan. Pursuant to the Cash Sweep, during the six month period ended June 30, 2017, the Company paid $171,976 to the
Lenders consisting of $101,511 in interest and $70,465 in principal payments. At June 30, 2017, the Company owes the Lenders $26,932,
consisting of $14,225 in interest and $12,707 in principal payments, which was paid to the Lenders on July 15, 2017 as per the
terms of the Cash Sweep. The amount owing on the Term Loan is as follows:
June 30, 2017
December 31, 2016
Opening balance/amount advanced $ 1,144,337 $ 1,219,840
Exchange loss (gain) during the period/year 36,885 (28,159 )
Principal payments made (70,465 ) (76,815 )
Interest accrued 86,673 140,540
Interest payments made (101,511 ) (111,069 )
Ending balance $ 1,095,919 $ 1,144,337 </t>
  </si>
  <si>
    <t>14. PROMISSORY NOTE</t>
  </si>
  <si>
    <t>Promissory Note</t>
  </si>
  <si>
    <t xml:space="preserve">The Company has outstanding current promissory
notes as follows:
June 30, 2017 December 31, 2016
Unsecured Promissory Notes (note 4(a)) $ 783,317 $ 783,317
Unsecured, bears interest at 18% per annum, matures June 19, 2019 (i) 30,000 -
Unsecured, bears interest at 10%, matures December 15, 2017 (ii) 16,750 -
Unsecured, bears interest at 10% per annum, matures September 28, 2017 (iii) 5,250 17,750
$ 835,317 $ 801,067 The Company has outstanding long term
promissory notes as follows:
June 30, 2017 December 31, 2016
Unsecured, bears interest at 18% per annum, matures June 19, 2019 (i) $ 30,000 $ - (i)
On June 30, 2017, the Company issued a promissory note in the amount of $60,000 to an unrelated party. The principal together
with interest at the rate of 18% per annum is payable in monthly instalments of $3,400 with the first payment due on July 19,
2017 and the final payment due on June 19, 2019. In the event of default by way of any missed payment under the promissory note
and not cured for a period of 15 days, at the option of the note holder, the entire principal amount remaining will become due
and payable without notice. At June 30, 3017, $30,000 of the principal on this promissory note has been classified as a current
liability and $30,000 has been classified as a long term liability on the balance sheet. (ii)
On April 20, 2017, the Company issued a promissory note in the amount of $20,000 to an unrelated party. The principal together
with interest at the rate of 10% over the term of the promissory note is payable in monthly instalments of $2,750 with the first
payment due on May 15, 2017 and the final payment due on December 15, 2017. In the event of default by way of any missed payment
under the promissory note and not cured for a period of 15 days, at the option of the note holder, the entire principal amount
remaining will become due and payable without notice. During the three and six month periods ended June 30, 2017, the Company
paid $250 and $250, respectively, (June 30, 2016: $nil and $nil) in interest on this promissory note. At June 30, 2017, the Company
was delinquent on its June 30, 2017 payment which has since been paid. (iii)
On September 28, 2016, the Company issued a promissory note in the amount of $21,000 to an unrelated party. The principal together
with interest at the rate of 10% per annum is payable in monthly instalments of $2,000 with the first payment due on October
28, 2016 and the final payment due on September 28, 2017. In the event of default by way of any missed payment under the promissory
note and not cured for a period of 15 days, at the option of the note holder, the entire principal amount remaining will become
due and payable without notice. During the three and six month periods ended June 30, 2017, the Company paid $750 and $1,500,
respectively, in interest (June 30, 2016: $nil and $nil) on this promissory note. </t>
  </si>
  <si>
    <t>15. CONVERTIBLE DEBENTURES</t>
  </si>
  <si>
    <t>Debt Disclosure [Abstract]</t>
  </si>
  <si>
    <t>Convertible Debentures Series A On September 3, 2013, December 23, 2013 and
February 11, 2014, the Company issued $425,000, $797,000 and $178,000, respectively, of unsecured subordinated convertible debentures
(“Convertible Debentures Series A”). The Convertible Debentures Series A matured on January 31, 2016 and charged interest
at a rate of 12% per annum, payable quarterly in arrears. The Convertible Debentures Series A were convertible into Common Shares
at a fixed conversion rate of $0.07 per share at any time prior to the maturity date. Of the $178,000 in face value of Convertible
Debentures Series A issued on February 11, 2014, $3,000 were issued in settlement of loans from shareholders and $50,000 were issued
in settlement of loans from related parties. Convertible Debentures Series B On December 31, 2015, the Company issued 650
unsecured subordinated convertible debenture units (“Convertible Debentures Series B”) for proceeds of $650,000. Each
Convertible Debentures Series B consisted of an unsecured subordinated convertible debenture having a principal amount of $1,000
and warrants for the purchase of 5,000 Common Shares at a price of $0.20 per share for a period of twenty-four months from the
date of issuance (note 17(c)). The Convertible Debentures Series B mature on January 31, 2018 and bear interest at a rate of 8%
per annum, payable quarterly in arrears. The face value of the Convertible Debentures Series B, together with all accrued and unpaid
interest thereon, are convertible into Common Shares at a fixed conversion rate of $0.10 per share at any time prior to maturity.
The Company also has the option to force conversion of any outstanding Convertible Debentures Series B at any time after six months
from issuance and prior to maturity. Of the $650,000 in face value of Convertible Debentures Series B issued on December 31, 2015,
$276,000 were issued in settlement of loans from related parties, $10,000 were issued in settlement of related party consulting
fees $20,000 were issued in settlement of consulting fees owing to an unrelated party and $227,000 were issued in settlement of
loans from shareholders. Convertible Debentures Series C On May 20, 2016, the Company issued 375 unsecured
subordinated convertible debenture units (the “Convertible Debentures Series C”) for proceeds of $375,000. Each Convertible
Debentures Series C consisted of an unsecured subordinated convertible debenture having a principal amount of $1,000 and warrants
for the purchase of 10,000 Common Shares at a price of $0.20 per share for a period of twenty-four months from the date of issuance
(note 17). The Convertible Debentures Series C mature on January 31, 2018 and bear interest at a rate of 8% per annum, accrued
quarterly in arrears. The face value of the Convertible Debentures Series C, together with all accrued and unpaid interest thereon,
are convertible into Common Shares at a fixed conversion rate of $0.10 per share at any time prior to maturity. The Company also
has the option to force conversion of any outstanding Convertible Debentures Series C at any time after six months from issuance
and prior to maturity. For Canadian holders, the Company may only force conversion of any outstanding Convertible Debentures Series
C at such time that the Company is a reporting issuer within the jurisdiction of Canada. Of the $375,000 in face value of Convertible
Debentures Series C issued on May 20, 2016 (“Convertible Debentures Series C-1”), $55,000 were issued in settlement
of amounts owing to related parties (note 20(c)) and $10,000 were issued in settlement of amounts owing to an employee. The Company
incurred costs of $22,725 as a result of the issuance of Convertible Debentures Series C-1 on May 20, 2016. On December 31, 2016, the Company issued an
additional 275 units of Convertible Debentures Series C (“Convertible Debentures Series C-2”) for proceeds of $275,000
which were fully issued in exchange for cash. On January 20, 2017, the Company issued an additional
75 units of Convertible Debentures Series C (“Convertible Debentures Series C-3”) in settlement of $65,000 owing to
a related party (note 20(c)) and $10,000 owing in shareholder loans (note 11(ii)). The Company evaluated the terms and conditions
of the Convertible Debentures Series A, Convertible Debentures Series B and each tranche of Convertible Debentures Series C (together,
the “Convertible Debentures”) under the guidance of ASC No. 815, Derivatives and Hedging Since a portion of the Convertible Debentures
were issued in exchange for nonconvertible instruments at the original instrument’s maturity date, the guidance of ASC 470-20-30-19
&amp; 20 were applied. The fair value of the newly issued Convertible Debentures were equal to the redemption amounts owed at the
maturity date of the original instruments. Therefore, there was no gain or loss on extinguishment of debt recorded. After the exchange
occurred, the Company was required to consider whether the new hybrid contracts embodied a beneficial conversion feature (“BCF”). For the face value $425,000 of Convertible Debentures
Series A issued on September 3, 2013, the calculation of the effective conversion amount did not result in a BCF because the effective
conversion price was greater than the Company’s stock price on the date of issuance, therefore no BCF was recorded. However,
for the face value $797,000 of Convertible Debentures Series A that were issued on December 23, 2013 and the face value $178,000
of Convertible Debentures Series A that were issued on February 11, 2014, the calculation of the effective conversion amount resulted
in a BCF because the effective conversion price was less than the Company’s stock price on the date of issuance and a BCF
in the amount of $797,000 and $178,000, respectively, were recorded in additional paid-in capital. For the face value $650,000 of Convertible Debentures
Series B issued on December 31, 2015, the relative fair value of the warrants included in the issuance totaling $287,757 was calculated
using the Black-Scholes option pricing model. The resulting fair value of such Convertible Debentures Series B issuance was calculated
to be $362,243. The calculation of the effective conversion amount resulted in a BCF because the effective conversion price was
less than the Company’s stock price on the date of issuance and a BCF in the amount of $133,657 was recorded in additional
paid-in capital. For the face value $375,000 of Convertible Debentures
Series C-1 issued on May 20, 2016, the relative fair value of the warrants included in the issuance totaling $234,737 (note 17(i))
was calculated using the Black-Scholes option pricing model. The resulting fair value of such Convertible Debentures Series C-1
was calculated to be $140,263. The calculation of the effective conversion amount resulted in a BCF because the effective conversion
price was less than the Company’s stock price on the date of issuance and a BCF in the amount of $117,538, net of transaction
costs, was recorded in additional paid-in capital. For the face value $275,000 of Convertible Debentures
Series C-2 issued on December 31, 2016, the relative fair value of the warrants included in the issuance totaling $143,871 (note
17(m)) was calculated using the Black-Scholes option pricing model. The resulting fair value of such Convertible Debentures Series
C-2 was calculated to be $131,129. The calculation of the effective conversion amount resulted in a BCF because the effective conversion
price was less than the Company’s stock price on the date of issuance and a BCF in the amount of $131,129, was recorded in
additional paid-in capital. For the face value $75,000 of Convertible Debentures
Series C-3 issued on January 20, 2017, the relative fair value of the warrants included in the issuance totaling $43,737 (note
17(o)) was calculated using the Black-Scholes option pricing model. The resulting fair value of such Convertible Debentures Series
C-3 was calculated to be $31,263. The calculation of the effective conversion amount resulted in a BCF because the effective conversion
price was less than the Company’s stock price on the date of issuance and a BCF in the amount of $31,263, was recorded in
additional paid-in capital. The BCF and the fair value of the warrants,
which represents debt discount, is accreted over the life of the Convertible Debentures using the effective interest rate. Amortization
of debt discount was recorded as follows:
For the Three Months Ended June 30, 2017
For the Three Months Ended June 30, 2016
For the Six Months Ended June 30, 2017
For the Six Months Ended June 30, 2016
Convertible Debentures Series A $ - $ - $ - $ 17,342
Convertible Debentures Series B 40,104 8,334 83,841 13,130
Conversion of Convertible Debentures Series B 342,399 - 342,399 -
Convertible Debentures Series C-1 24,412 5,814 44,584 5,814
Conversion of Convertible Debentures Series C-1 163,599 - 163,599 -
Convertible Debentures Series C-2 15,077 - 20,286 -
Convertible Debentures Series C-3 4,112 - 6,283 -
$ 589,703 $ 14,148 $ 660,992 $ 36,286 Convertible Debentures as of June 30, 2017 and
December 31, 2016, are as follows:
Balance, December 31, 2015 $ 87,158
Face value Convertible Debentures Series C-1 375,000
Face value Convertible Debentures Series C-2 275,000
Relative fair value of detachable warrants (378,608 )
BCF (248,667 )
Transaction costs (22,725 )
Amortization of debt discount 94,546
Conversion (23,000 )
Cash settlements (75,000 )
Balance, December 31, 2016 $ 83,704
Face Value Convertible Debentures Series C-3 75,000
Relative fair value of detachable warrants (43,737 )
BCF (31,263 )
Conversion of Convertible Debentures Series B (423,000 )
Conversion of Convertible Debenture Series C-1 (190,000 )
Amortization of debt discount 660,992
Balance, June 30, 2017 $ 131,696 Conversions and Repayments of Convertible
Debentures Series A The Company received forms of election whereby
holders of the Convertible Debentures Series A elected to convert the face value of the debentures into Common Shares at $0.07
per share pursuant to the terms of the Convertible Debentures Series A. As at June 30, 2017, the Company received the following
forms of elections from holders of the Convertible Debentures:
Date Form of Election Received Face Value of Convertible Debentures Series A Converted
Number of Common Shares Issued on Conversion
April 15, 2014 $ 50,000 714,286
September 30, 2014 800,000 11,428,572
November 10, 2014 275,000 3,928,571
March 9, 2015(1) 52,000 742,857
July 15, 2015 105,000 1,500,000
September 1, 2015 20,000 285,714
$ 1,302,000 18,600,000
(1) On March 9, 2015, the Company settled interest payable on the Convertible Debentures Series A in the amount of $1,096 with the issuance of Common Shares at a price of $0.15 per share, of which, $358 of interest payable on the Convertible Debentures Series A was settled with a Director of the Company. On January 25, 2016, the Company received a
form of election to convert face value $23,000 of Convertible Debentures Series A, such 328,571 Common Shares remain unissued.
On March 10, 2016, the Company settled face value $25,000 of Convertible Debentures Series A with a cash payment. On July 6, 2016,
the Company settled face value $50,000 of Convertible Debentures Series A and agreed to pay to the holders such face value in monthly
payments ending on November 1, 2016. As at December 31, 2016, the $50,000 was fully paid. As at June 30, 2017, all Convertible Debentures
Series A had been fully settled and only the 328,571 Common Shares remain unissued. Conversions and Repayments of Convertible
Debentures Series B &amp; C On April 30, 2017 and pursuant to the terms
of the Convertible Debentures Series B, the Company sent notices of its election to convert $423,000 in face value and $45,058
in accrued interest to holders of Convertible Debentures Series B at $0.10 per share for a total of 4,680,581 Common Shares of
the Company. As a result of these conversions, the Company recorded a debt discount in the amount of $342,399. The above amount
included the conversion of $286,000 in face value and $30,465 in accrued interest held by related parties of the Company (note
20(c)). On April 30, 2017 and pursuant to the terms
of the Convertible Debentures Series C, the Company sent notices of its election to convert $190,000 in face value and $14,367
in accrued interest to holders of Convertible Debentures Series C-1 at $0.10 per share for a total of 2,043,670 Common Shares of
the Company. As a result of these conversions, the Company recorded a debt discount in the amount of $163,599. The above amount
included the conversion of $5,000 in face value and $378 in accrued interest held by related parties of the Company (note 20(c)). As at June 30, 2017, face value $227,000 of
Convertible Debentures Series B and face value $535,000 of Convertible Debentures Series C remain owing to their respective debenture
holders. Interest on Convertible Debentures During the three and six month periods ended
June 30, 2017, the Company recorded interest expense in the amount of $19,229 and $46,023, respectively, (June 30, 2016: $18,816
and $231,780) on the Convertible Debentures. The interest owing on the convertible debentures is included in accrued liabilities
on the balance sheet.</t>
  </si>
  <si>
    <t>16. COMMON STOCK</t>
  </si>
  <si>
    <t>Equity [Abstract]</t>
  </si>
  <si>
    <t xml:space="preserve">During the six months ended June 30, 2017, the Company:
●
Issued 18,483,818 Common Shares on a private
placement basis, at a price of $0.10 per private placement unit, for cash proceeds, net of issuance costs, of $1,758,672;
●
Issued 1,998,950 Common Shares on a private
placement basis, at a price of $0.10 per private placement unit, for settlement of $199,895 in amounts owing to related parties
(note 20(c));
●
Issued 226,920 Common Shares on a private placement
basis, at a price of $0.10 per private placement unit, for settlement of $22,692 in amounts owing to a shareholder (note 11(i));
●
Issued 320,022 Common Shares, at an average
price of $0.156 per share, for settlement of $50,000 in consulting fees owing to a shareholder, previously granted and recognized
as Common Shares to be issued as at December 31, 2016;
●
Issued 143,715 Common Shares, at an average
price of $0.129 per share, for settlement of $18,550 in consulting fees owing to an unrelated party, previously granted and recognized
as Common Shares to be issued as at December 31, 2016;
●
Issued 366,667 Common Shares, at a price of
$0.15 per share, for settlement of $55,000 in consulting fees owing to an unrelated party, previously granted and recognized as
Common Shares to be issued as at December 31, 2016;
●
Issued 300,000 Common Shares, at a price of
$0.10 per share, for settlement of $30,000 in amounts owing to a director of the Company (note 20(a)). The amount allocated to
Shareholders’ Deficiency, based on their fair value, amounted to $33,000. The balance of $3,000 has been recorded as a loss
on settlement of debt;
●
Issued 300,000 Common Shares, at a price of
$0.167 per share, for settlement of $50,000 in charitable contributions owing to an unrelated party (note 22(d)). The amount allocated
to Shareholders’ Deficiency, based on their fair value, amounted to $36,000. The balance of $14,000 has been recorded as
a gain on settlement of debt;
●
Issued 50,000 Common Shares, at a price of $0.12
per share, as $6,000 in employment income to an unrelated party;
●
Issued 871,000 Common Shares, at a price of
$0.10 per share, for settlement of $87,100 in directors fees owing to former directors of the Company (note 20(a)). The amount
allocated to Shareholders’ Deficiency, based on their fair value, amounted to $121,940. The balance of $34,840 has been recorded
as a loss on settlement of debt;
●
Issued 500,000 Common Shares on a private placement
basis, at a price of $0.10 per private placement unit, as settlement of $50,000 in financing fees in connection to the Term Loan
Amendment No.2 (note 13). Of the 500,000 Common Shares issued, 93,622 Common Shares were issued to related parties (note 20(c));
●
Issued 6,130,000 Common Shares, at a price of
$0.10 per share, on conversion of $613,000 of Convertible Debentures (note 15). The above amount included the conversion of $291,000
of Convertible Debentures held by related parties of the Company (note 20(c)); and
● Issued 594,251 Common Shares, at price of $0.10 per share, for settlement of $59,425 in interest owing on Convertible Debentures (note 15). The above amount included the settlement of $30,843 of interest owing on Convertible Debentures held by related parties of the Company (note 20(c)). During the year ended December 31, 2016, the Company:
●
Issued 480,000 Common Shares, at a price of
$0.10 per share, for settlement of $48,000 in deferred fees owing to a related party (note 20(c)). The amount allocated to Shareholders’
Deficiency, based on their fair value, amounted to $76,800. The balance of $28,800 has been recorded as a loss on settlement of
debt;
●
Issued 562,715 Common Shares, at an average
price of $0.141 per share, for settlement of $79,154 in consulting fees owing to unrelated parties. The amount allocated to Shareholders’
Deficiency, based on their fair value, amounted to $78,780. The balance of $374 has been recorded as a gain on settlement of debt;
and
● Issued 150,000 Common Shares, at a price of $0.14 per share, as $21,000 in related party employment income (note 20(c)). </t>
  </si>
  <si>
    <t>17. WARRANTS</t>
  </si>
  <si>
    <t>Warrants</t>
  </si>
  <si>
    <t>The following schedule summarizes the outstanding warrants for the
purchase of Common Shares of the Company:
June 30, 2017
December 31, 2016
Warrants Outstanding Weighted Average Exercise Price Weighted Average Life Remaining (yrs) Warrants Outstanding Weighted Average Exercise Price Weighted Average Life Remaining (yrs)
Beginning of year 17,310,000 $ 0.23 1.21 8,177,373 $ 0.25 1.39
Issued 14,252,782 0.21 0.93 11,935,000 0.21 2.05
Cancelled (1,750,000 ) 0.25 1.03 (1,125,000 ) 0.25 1.13
Expired (2,750,000 ) 0.35 - (1,677,373 ) 0.19 -
End of year 27,062,782 $ 0.21 0.92 17,310,000 $ 0.23 1.21
The Company has issued warrants for the purchase of Common Shares
of the Company as follows:
Issuance Date Number of Warrants Expected Life in Years Exercise Price ($) Risk Free Rate
Dividend Yield Expected Volatility Fair Value ($)
May 29, 2015 (a) 250,000 2.00 0.40 0.85% Nil 298% 35,362
May 29, 2015 (a) 250,000 2.00 0.50 0.85% Nil 298% 35,134
May 29, 2015 (a) 250,000 2.00 0.60 0.85% Nil 298% 34,934
May 29, 2015 (a) 250,000 2.00 0.70 0.85% Nil 298% 34,755
December 30, 2015 (b) 250,000 1.50 0.20 0.88% Nil 190% 26,821
December 31, 2015 (c) 3,250,000 2.00 0.20 1.19% Nil 265% 516,343
January 18, 2016 (d) 250,000 2.46 0.20 0.91% Nil 263% 51,598
February 18, 2016 (e) 300,000 2.00 0.25 0.80% Nil 275% 30,501
February 18, 2016 (f) 1,500,000 2.00 0.25 0.80% Nil 275% 152,503
March 2, 2016 (g) 1,000,000 2.00 0.20 0.91% Nil 271% 158,995
April 13, 2016 (h) 1,750,000 2.00 0.25 0.88% Nil 264% 241,754
May 20, 2016 (i) 3,750,000 2.00 0.20 1.03% Nil 259% 234,737
May 20, 2016 (j) 85,000 2.00 0.20 1.03% Nil 259% 14,225
July 15, 2016 (k) 300,000 2.46 0.20 0.91% Nil 263% 45,799
December 22, 2016 (l) 250,000 1.50 0.20 0.87% Nil 180% 18,840
December 31, 2016 (m) 2,750,000 2.00 0.20 1.20% Nil 259% 143,871
January 12, 2017 (n) 50,000 1.00 0.20 0.81% Nil 191% 4,988
January 20, 2017 (o) 750,000 2.00 0.20 1.20% Nil 267% 43,737
January 31, 2017 (p) 3,773,006 1.00 0.20 0.84% Nil 173% 224,479
January 31, 2017 (q) 411,361 1.00 0.20 0.84% Nil 173% 24,474
February 17, 2017 (r) 907,948 1.00 0.20 0.82% Nil 167% 63,641
February 17, 2017 (s) 108,954 1.00 0.20 0.82% Nil 167% 7,615
March 8, 2017 (t) 1,500,000 2.00 0.25 1.36% Nil 266% 193,438
March 21, 2017 (u) 3,270,045 1.00 0.20 1.00% Nil 165% 236,773
March 21, 2017 (v) 27,623 1.00 0.20 1.00% Nil 165% 2,000
April 4, 2017 (w) 250,000 1.00 0.20 1.03% Nil 163% 19,703
April 6, 2017 (x) 500,000 2.00 0.25 1.24% Nil 167% 52,643
June 2, 2017 (y) 1,634,615 1.00 0.20 1,16% Nil 171% 110,602
June 16, 2017 (z) 769,230 1.00 0.20 1.21% Nil 171% 57,765
June 28, 2017 (aa) 300,000 1.00 0.20 1.21% Nil 159% 23,020
30,687,782 2,841,050 (a) Issued in connection to a commission agreement.
The warrants vest in four tranches of 250,000 warrants each. The first tranche has an exercise price of $0.40 per share and vested
upon execution of the agreement. The second tranche has an exercise price of $0.50 per share and will vest upon the sales agent
delivering $500,001 in sales revenue to Gilla Worldwide. The third tranche has an exercise price of $0.60 per share and will vest
upon the sales agent delivering $1,000,001 in sales revenue to Gilla Worldwide. The fourth tranche has an exercise price of $0.70
per share and will vest upon the sales agent delivering $1,500,001 in sales revenue Gilla Worldwide. During the year ended December
31, 2015, the Company booked the fair value of the vested warrants in the amount of $35,362 as a prepaid to be expensed over the
two year life of the commission agreement. During the six month periods ended June 30, 2017 and 2016, the Company expensed $7,367
and $8,840, respectively, in stock based compensation which has been recorded as an administrative expense. No portion of the value
of the unvested warrants has been expensed as the sales agent had not yet delivered any sales revenue to Gilla Worldwide. (b) Issued in connection to the Secured Notes
(note 11). During the year ended December 31, 2015, the Company booked the fair value of the warrants in the amount of $26,821
as a prepaid to be expensed over the life of the Secured Notes. During the six month periods ended June 30, 2017 and 2016, the
Company expensed $8,843 and $8,892, respectively, of the prepaid as financing fees which has been recorded as an interest expense. (c) Issued in connection to the issuance of
Convertible Debentures Series B (note 14). The relative fair value of the warrants in the amount of $516,343, along with the
BCF, represents debt discount on the Convertible Debentures Series B and is accreted over the life of the convertible debentures
using the effective interest rate. During the six month periods ended June 30, 2017 and 2016, the Company recorded interest expense
in the amount of $83,841 and $13,130, respectively, related to debt discount which includes the accretion of the BCF of the Convertible
Debentures Series B. (d) Issued in connection to the Term Loan (note
13). On July 15, 2016 and in connection to the Term Loan Amendment, the Company extended the expiration date of the warrants to
December 31, 2018, with all other terms of the warrants remaining the same. During the year ended December 31, 2016, the Company
booked the fair value of the warrants and the extension in the amount of $51,598 as a prepaid to be expensed over the life of the
Term Loan. During the six months ended June 30, 2017 and 2016, the Company expensed $9,465 and $12,921, respectively, as financing
fees which has been recorded as interest expense. On July 15, 2016 and in connection to the Term Loan Amendment, the Company also
extended the expiration date of the warrants for the purchase of 250,000 Common Shares that were issued on August 1, 2014 in connection
to the Credit Facility (note 12) and extended on January 18, 2016 in connection to the Term Loan (note 13) until December 31, 2018,
with all other terms of the warrants remaining the same. During the year ended December 31, 2016, the Company booked the fair value
of the extensions in the amount of $42,325 as a prepaid to be expensed over the life of the Term Loan. During the six month periods
ended June 30, 2017 and 2016, the Company expensed $8,076 and $9,467, respectively, as financing fees which has been recorded as
interest expense. (e) Issued in relation to a consulting agreement.
The warrants shall vest quarterly in eight equal tranches, with the first tranche vesting immediately and the final tranche vesting
on November 18, 2017. If the consulting agreement was terminated prior to the expiration of the warrants, any unexercised fully
vested warrants would expire thirty calendar days following the effective termination date and any unvested warrants would be automatically
canceled. On August 31, 2016, the Company terminated the consulting agreement and 187,500 of the unvested warrants have been cancelled
and the remaining 112,500 vested warrants remain outstanding and exercisable until February 17, 2018 as mutually agreed in the
termination. During the six month periods ended June 30, 2017 and 2016, the Company expensed $nil and $16,511, respectively, as
stock based compensation which has been recorded as an administrative expense. (f) Issued in relation to a consulting agreement.
The warrants shall vest quarterly in eight equal tranches, with the first tranche vesting immediately and the final tranche vesting
on November 18, 2017. If the consulting agreement was terminated prior to the expiration of the warrants, any unexercised fully
vested warrants would expire thirty calendar days following the effective termination date and any unvested warrants shall be automatically
canceled. On October 25, 2016, the Company terminated the consulting agreement and 937,500 unvested warrants have been cancelled
and the remaining 562,500 vested warrants remain outstanding and exercisable until June 30, 2018 as mutually agreed in the termination.
During the six month periods ended June 30, 2017 and 2016, the Company expensed $nil and $82,556, respectively, as stock based
compensation which has been recorded as an administrative expense. (g) Issued in connection to the Loan Agreement
(note 11(v)). The warrants shall vest in two equal tranches, with 500,000 warrants to vest upon the close of Loan Tranche A and
the remaining 500,000 warrants to vest upon the close of Loan Tranche B. On March 3, 2016 and April 14, 2016, the Company closed
Loan Tranche A and Loan Tranche B, respectively, at which dates the warrants became fully vested and exercisable. During the year
ended December 31, 2016, the Company booked the fair value of the warrants in the amount of $158,995 as a prepaid to be expensed
over the life of the Shareholder Loan. During the six month periods ended June 30, 2017 and 2016, the Company expensed $41,073
and $22,083, respectively, of the prepaid as financing fees which has been recorded as interest expense. (h) Issued in connection to a consulting agreement.
Forty percent of the warrants vested immediately with the remaining sixty percent vesting in equal tranches of fifteen percent
on September 30, 2016, December 31 2016, June 30, 2017 and December 31, 2017. If the consulting agreement is terminated prior to
the expiration of the warrants, any unexercised fully vested warrants shall expire ninety calendar days following the effective
termination date and any unvested warrants shall be automatically canceled. During the six month period ended June 30, 2017, the
Company terminated the consulting agreement for cause and all warrants issued in connection to the consulting agreement were canceled.
As a result of the termination, the Company did not record any stock based compensation during the six month period ended June
30, 2017. During the six month period ended June 30, 2016, the Company expensed $135,032 in stock based compensation in relation
to these warrants. (i) Issued in connection to the issuance of
Convertible Debentures Series C-1 (note 15). The relative fair value of the warrants in the amount of $234,737, along with the
BCF, represents debt discount on the Convertible Debentures Series C-1 and is accreted over the life of the convertible debentures
using the effective interest rate. During the six month periods ended June 30, 2017 and 2016, the Company recorded interest expense
in the amount of $39,385 and $5,814, respectively, related to debt discount which includes the accretion of the BCF of the Convertible
Debentures Series C-1. (j) Issued as a commission payment related to
the issuance of the Convertible Debentures Series C-1. The fair value of the warrants in the amount of $14,225 was recorded as
a reduction to the proceeds received from the Convertible Debentures Series C-1 (note 15). (k) Issued in connection to the Term Loan Amendment
(note 13). During the year ended December 31, 2016, the Company booked the fair value of the warrants in the amount of $45,799
as a prepaid to be expensed over the life of the Term Loan. During the six month periods ended June 30, 2017 and 2016, the Company
expensed $11,562 and $nil, respectively, of the prepaid as financing fees which has been recorded as interest expense. (l) Issued in connection to the Secured Notes
(note 11). During the year ended December 31, 2016, the Company booked the fair value of the warrants in the amount of $18,840
as prepaid to be expensed over the life of the Secured Notes. During the six month periods ended June 30, 2017 and 2016, the Company
expensed $3,055 and $nil, respectively, of the prepaid as financing fees which has been recorded as interest expense. (m) Issued in connection to the issuance of
Convertible Debentures Series C-2 (note 15). The relative fair value of the warrants in the amount of $143,871, along with the
BCF, represents debt discount on the Convertible Debentures Series C-2 and is accreted over the life of the convertible debentures
using the effective interest rate. During the six month periods ended June 30, 2017 and 2016, the Company recorded interest expense
in the amount of $11,022 and $nil, respectively, related to debt discount which includes the accretion of the BCF of the Convertible
Debentures Series C-2. (n) Issued in connection to the Bridge Loan
Agreement (note 11(vi)). During the six month periods ended June 30, 2017 and 2016, the Company expensed the fair value of the
warrants in the amount of $4,988 and $nil, respectively, as financing fees which has been recorded as interest expense. (o) Issued in connection to the issuance of
Convertible Debentures Series C-3 (note 15). The relative fair value of the warrants in the amount of $43,737, along with the BCF,
represents debt discount on the Convertible Debentures Series C-3 and is accreted over the life of the convertible debentures using
the effective interest rate. During the six month periods ended June 30, 2017 and 2016, the Company recorded interest expense in
the amount of $20,286 and $nil, respectively, related to debt discount which includes the accretion of the BCF of the Convertible
Debentures Series C-3. (p) Issued in connection to private placement
units. No stock based compensation expense was recorded since the warrants were issued as part of a private placement of Common
Shares. The fair value of the warrants were calculated and recorded in additional paid in capital. (q) Issued as a commission payment related to
the issuance of private placement units. The fair value of the warrants in the amount of $24,474 was recorded as a reduction to
the proceeds received from the private placement issuance. (r) Issued in connection to private placement
units. No stock based compensation expense was recorded since the warrants were issued as part of a private placement of Common
Shares. The fair value of the warrants were calculated and recorded in additional paid in capital. (s) Issued as a commission payment related to
the issuance of private placement units. The fair value of the warrants in the amount of $7,615 was recorded as a reduction to
the proceeds received from the private placement issuance. (t) Issued in connection to an employment agreement.
The warrants will vest in three equal tranches, with the first tranche vesting upon the employee generating over $25,000 in sales
of new business for two consecutive months, the second tranche vesting upon the employee generating cumulative sales of over $500,000
and the third tranche vesting upon the employee generating cumulative sales of over $1,000,000 of new business. At June 30, 2017,
no stock based compensation has been recorded as the employee has not yet begun to generate new business sales. (u) Issued in connection to private placement
units. No stock based compensation expense was recorded since the warrants were issued as part of a private placement of Common
Shares. The fair value of the warrants were calculated and recorded in additional paid in capital. (v) Issued as a commission payment related to
the issuance of the private placement units. The fair value of the warrants in the amount of $2,000 was recorded as a reduction
to the proceeds received from the private placement issuance. (w) Issued in connection to private placement
units. No stock based compensation expense was recorded since the warrants were issued as part of a private placement of Common
Shares. The fair value of the warrants were calculated and recorded in additional paid in capital. (x) Issued in connection to an employment agreement,
the warrants shall vest in two equal tranches, with the first tranche vesting upon the commercial sale of a new product to be developed
by the employee and the second tranche vesting upon the commercial sale of a total of two new products developed by the employee.
The Company expects both tranches to vest at August 15, 2017 and has recorded $35,094 in stock based compensation for the six month
period ended June 30, 2017. (y) Issued in connection to private placement
units. No stock based compensation expense was recorded since the warrants were issued as part of a private placement of Common
Shares. The fair value of the warrants were calculated and recorded in additional paid in capital. (z) Issued in connection to private placement
units. No stock based compensation expense was recorded since the warrants were issued as part of a private placement of Common
Shares. The fair value of the warrants were calculated and recorded in additional paid in capital. (aa) Issued in connection to private placement
units. No stock based compensation expense was recorded since the warrants were issued as part of a private placement of Common
Shares. The fair value of the warrants were calculated and recorded in additional paid in capital.</t>
  </si>
  <si>
    <t>18. STOCK BASED COMPENSATION</t>
  </si>
  <si>
    <t>Stock Based Compensation</t>
  </si>
  <si>
    <t xml:space="preserve">The Company recorded stock based compensation
as follows:
Three Months Ended June 30, 2017
Three Months Ended June 30, 2016
Six Months Ended June 30, 2017
Six Months Ended June 30, 2016
Warrants Issued as Stock Based Compensation
Warrants issued in connection to the Bridge Loan Agreement $ - $ - $ 4,988 $ -
Warrants issued as commission related to private placements units - - 34,089 -
Warrants issued in relation to consulting agreements 35,094 172,431 35,094 222,939
Total Warrants Issued as Stock Based Compensation 35,094 172,431 74,171 222,939
Issuance of stock options (note 21) 1,213,605 - 1,213,605 -
Common shares issued for consulting fees 6,000 100,154 6,000 100,154
Common shares to be issued for consulting fees - 32,710 - 32,710
Total Stock Based Compensation $ 1,254,699 $ 305,295 $ 1,293,776 $ 355,803 </t>
  </si>
  <si>
    <t>19. SHARES TO BE ISSUED</t>
  </si>
  <si>
    <t>Shares To Be Issued Abstract</t>
  </si>
  <si>
    <t xml:space="preserve">As at June 30, 2017, the Company has
$83,000 in Common Shares to be issued, consisting of the following:
· 328,571 Common Shares,
valued at $0.07 per share, to be issued due to the conversion of $23,000 of Convertible Debentures Series A (note 15); and
· 600,000 Common Shares
on a private placement basis, at a price of $0.10 per private placement unit, for cash proceeds of $60,000. As at December 31, 2016, the Company
had $146,550 in Common Shares to be issued, consisting of the following:
· 328,571 Common Shares,
valued at $0.07 per share, to be issued due to the conversion of $23,000 of Convertible Debentures Series A (note 15);
· 320,022 Common Shares,
valued at an average price of $0.156 per share, to be issued due to the settlement of $50,000 in consulting fees owing to a shareholder.
Such Common Shares were issued on April 5, 2017;
· 143,715 Common Shares,
valued at an average price of $0.129 per share, to be issued due to the settlement of $18,550 in consulting fees owing to an unrelated
party. Such Common Shares were issued on April 5, 2017; and
· 366,667 Common Shares,
valued at $0.15 per share, to be issued due to the settlement of $55,000 in consulting fees owing to an unrelated party. Such Common
Shares were issued on April 5, 2017. </t>
  </si>
  <si>
    <t>20. RELATED PARTY TRANSACTIONS</t>
  </si>
  <si>
    <t>Related Party Transactions [Abstract]</t>
  </si>
  <si>
    <t xml:space="preserve">Transactions
with related parties are incurred in the normal course of business and are as follows:
(a) The
Company’s current and former officers and shareholders have advanced funds on an unsecured, non-interest bearing basis
to the Company, unless stated otherwise below, for travel related and working capital purposes. The Company has not entered
into any agreement on the repayment terms for these advances. Advances
from related parties were as follows:
June
30, 2017 December
31, 2016
Advances
by and amounts payable to Officers of the Company, two of which are also Directors $ 159,236 $ 95,759
Advances
by and consulting fees payable to a corporation owned by two Officers of the Company, one of which is also a Director 139,167 313,745
Consulting
fees owing to persons related to Officers who are also Directors of the Company 53,878 77,463
Advances
by Officers of the Company, one of which is also a Director, bears interest at 1.5% per month 552,634 901,784
Amounts
payable to a corporation related by virtue of a common Officer and Director of the Company - 76,407
Consulting
fees and directors fees payable to Directors of the Company 25,680 13,725
$ 930,595 $ 1,478,883 At
June 30, 2017, the Company had deferred amounts of $1,060,687 (December 31, 2016: $1,085,906) owing to related parties. The deferred
amounts consist of $573,280 (December 31, 2016: $572,506) owing to Officers of the Company, two of which are also Directors, for
consulting fees payable, amounts of $61,000 owing to Directors of the Company for directors fees payable and amounts of $385,300
(CAD $500,000) (December 31, 2016: $372,400; CAD $500,000) owing to a corporation owned by two Officers of the Company, one of
which is also a Director, for management service fees payable and $41,107 of amounts accrued towards the incentive bonus to be
paid at maturity. The amounts are non-interest bearing and payable on April 1, 2018, in exchange for agreeing to defer the fees,
the Directors and Officers will receive an incentive bonus equal to 10% of the amount deferred and payable on April 1, 2018. The
bonus will be expensed over the term of the deferrals. During the six month periods ended June 30, 2017 and 2016, the Company
expensed $47,307 and $nil, respectively, in interest expense related to the incentive bonus. During
the six month period ended June 30, 2017, the Company settled $87,100 of fees payable, deferred and otherwise, to two former Directors
of the Company with the issuance of 871,000 Common Shares at a price of $0.10 per share. The amount allocated to Shareholders’
Deficiency, based on their fair value, amounted to $121,940. The balance of $34,840 has been recorded as a loss on settlement
of debt (note 16). During
the six month period ended June 30, 2017, the Company settled $30,000 of amounts payable to a Director of the Company with the
issuance of 300,000 Common Shares. The amount allocated to Shareholders’ Deficiency, based on their fair value, amounted
to $33,000. The balance of $3,000 has been recorded as a loss on settlement of debt (note 16). During
the year ended December 31, 2016, the Company settled $48,000 of the deferred amounts owing to an Officer and Director of the
Company with 480,000 Common Shares.
(b) Interest
accrued to related parties were as follows:
June
30, 2017 December
31, 2016
Interest
accrued on advances by Officers of the Company, one of which is also a Director $ 325,783 $ 234,121
Advances
by and consulting fees payable to a corporation owned by two Officers of the Company, one of which is also a Director 44,277 29,669
$ 370,060 $ 263,790
(c) Transactions
with related parties were as follows: During
the six month period ended June 30, 2017, the Company expensed $nil (June 30, 2016: $48,080) in rent expense payable to a corporation
related by virtue of a common Officer and a common Director of the Company. During
the six month period ended June 30, 2017, the Company expensed $20,689 (June 30, 2016: $11,024) in costs related to vehicles for
the benefit of three Officers, two of which are also Directors of the Company, and for the benefit of a person related to an Officer
and Director of the Company. The Company also expensed $48,532 (June 30, 2016: $136,773) in travel and entertainment expenses
incurred by Officers and Directors of the Company. On
June 30, 2017, the Company issued 3,042,931 Common Shares, at a price of $0.10 per share, to an Officer who is also a Director
of the Company, on the conversion of $275,000 in face value of the Convertible Debentures Series B and the settlement of $29,293
in interest accrued on the Convertible Debentures Series B (note 15). On
June 30, 2017, the Company issued 121,717 Common Shares, at a price of $0.10 per share, to a person related to an Officer who
is also a Director of the Company, on the conversion of $11,000 in face value of the Convertible Debentures Series B and the settlement
of $1,171 in interest accrued on the Convertible Debentures Series B (note 15). On
June 30, 2017, the Company issued 53,781 Common Shares, at a price of $0.10 per share, to a Director of the Company, on the conversion
of $5,000 in face value of the Convertible Debentures Series C-1 and the settlement of $378 in interest accrued on Convertible
Debentures Series C-1 (note 15). On
March 21, 2017, the Company issued 1,998,950 Common Shares as part of private placement units, at a price of $0.10 per private
placement unit, for settlement of $199,895 in amounts owing to related parties. On
January 20, 2017, the Company issued 65 units of Convertible Debentures Series C-3 in settlement of $65,000 owing to a related
party (note 15). During
the year ended December 31, 2016, amounts owing to a former related party in the amount of $9,263 were forgiven, as a result,
the Company recorded a gain on settlement in the amount of $9,263. On
June 17, 2016, the Company issued 150,000 Common Shares, at a price of $0.14 per share, to a person related to an Officer and
Director of the Company, on the signing of a new employment agreement. On
May 20, 2016, the Company issued face value $55,000 of Convertible Debentures Series C-1 to related parties consisting of $10,000
to a person related to an Officer and Director for settlement of fees payable, $10,000 to a Director of the Company for settlement
of directors fees payable and $35,000 to a corporation owned by two Officers of the Company, one of which is also a Director,
for settlement of loans payable (note 15). On
May 20, 2016, the Company issued face value $15,000 of Convertible Debentures Series C-1 to two Directors of the Company for cash
(note 15). On
February 2, 2016, the Company settled $48,000 in consulting fees payable to a related party and agreed to issue 480,000 Common
Shares at a price of $0.10 per share. Such Common Shares were issued on May 19, 2016. The
Company expensed consulting fees payable to related parties as follows:
June
30, 2017 June
30, 2016
Officers $ 170,595 $ 81,840
Persons
related to a Director 73,109 26,389
$ 243,704 $ 108,229 The
Company’s Chief Executive Officer and Chief Financial Officer are both participants of the consortium of Lenders of the
Credit Facility and the Term Loan, each committed to provide a total of CAD $150,000 of the Term Loan (notes 12 and 13). On
February 27, 2017 and in connection to the Term Loan Amendment No.2, the Company agreed to issue 500,000 private placement units,
at a price of $0.10 per unit, for settlement of $50,000 in financing fees. The Company’s Chief Executive Officer and its
Chief Financial Officer received a total of 93,622 units which included 93,622 Common Shares and warrants for the purchase of
46,811 Common Shares. </t>
  </si>
  <si>
    <t>21. STOCK OPTION PLAN</t>
  </si>
  <si>
    <t>Stock Option Plan</t>
  </si>
  <si>
    <t xml:space="preserve">On June 16, 2017, the Company adopted a
stock option plan (the “Option Plan”), under which the Board of Directors may from time to time, in its discretion,
grant to directors, officers, employees and consultants of the Company non-transferable options to purchase Common Shares. Pursuant to the Option Plan, the Company
may issue options for such period and exercise price as may be determined by the Board of Directors, and in any case not exceeding
ten years from the date of grant and equal to not more than 10% of the then issued and outstanding Common Shares. The minimum exercise
price of an option granted under the Option Plan must not be less than 100% of the market value of the Common Shares on the date
such option is granted, and if the option is issued to a 10% shareholder of the Company, the exercise price will not be less than
110% of the market value of the Common Shares on the date such option is granted. Outstanding options at June 30, 2017 are as follows:
Options Outstanding Exercise Price Expiry Date
Executive Officers 4,500,000 $0.20 June 15, 2020
Directors 1,250,000 $0.20 June 15, 2020
Employees 3,000,000 $0.20 June 15, 2020
8,750,000
Grant Date Expiry Date Options Outstanding Options Exercisable Exercise Price Fair Value Expense
June 16, 2017 June 15, 2020 8,750,000 8,750,000 $0.20 $1,213,605 The options fully vested on issuance
and the fair value of $1,213,605 was determined using the Black Scholes option-pricing model with the following weighted average
assumptions:
Stock price $0.14
Risk-free interest rate 1.49%
Expected life 3 years
Estimated volatility in the market price of the Common Shares 306% During the six month periods ended June 30, 2017 and 2016,
the Company expensed $1,213,605 and $nil, respectively, as a stock option expense. </t>
  </si>
  <si>
    <t>22. COMMITMENTS AND CONTINGENCIES</t>
  </si>
  <si>
    <t>Commitments and Contingencies Disclosure [Abstract]</t>
  </si>
  <si>
    <t xml:space="preserve">a) Premises Lease – Florida, USA Effective January 1, 2015, a subsidiary
of the Company entered into an operating lease agreement for a rental premises in Daytona Beach, Florida, USA. The terms of this
agreement are to be for a period of 36 months and ending on December 31, 2017 with payments made monthly. Minimum annual lease
payments are as follows:
2017 $ 28,055
b) Premises Leases – Budapest, Hungary Effective January 2, 2017, a subsidiary
of the Company entered into a lease agreement for a rental premises in Budapest, Hungary. The terms of the agreement are to be
for a period of one year ending on December 31, 2017 with payments made monthly. Minimum annual lease payments are denominated
in Euros and are as follows:
2017 € 13,500
c) Litigation The Company is subject to certain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 On January 5, 2016, Yaron Elkayam, Pinchas
Mamane and Levent Dimen filed a three count complaint against the Company in the Circuit Court of Hillsborough County, Florida
alleging (i) breach of contract, (ii) breach of implied covenant of good faith and fair dealing, and (iii) fraud in the inducement
seeking damages in the amount of approximately $900,000 of Unsecured Promissory Notes issued on July 1, 2015 as a result of the
acquisition of E Vapor Labs. In July of 2016, the Company filed its Answer, Affirmative Defences and Counterclaim. d) Charitable Sales Promotion On January 21, 2016, the Company entered
into an agreement with Wounded Warriors Family Support Inc. in which the Company agreed to make a donation of $1.00 for each sale
of its “Vape Warriors” E-liquid product during the period from January 1, 2016 to December 31, 2016, with a minimum
donation of $50,000. During the year ended December 31, 2016, the Company accrued the full $50,000 in charitable contributions
regarding this agreement. During the six months ended June 30, 2017, the Company settled the full amount owing in exchange for
300,000 Common Shares. e) Royalty Agreement On June 14, 2016, the
Company entered into a royalty agreement related to an E-liquid recipe purchased from an unrelated party in which the Company
agreed to pay to the recipe developer, a royalty of $0.25 per 60 ml of E-liquid sold that contains the recipe, up to a
maximum of $100,000. Although the Company has the ability to sell the E-liquid globally, the royalty is paid only on the
E-liquid sold within the United States. The Company is no longer selling the original recipe and as of June 30, 2017, has
stopped accruing royalty payments on this agreement. During the three and six month periods ended June 30, 2017, the
Company paid $nil and $649, respectively (June 30, 2016: $nil), related to the royalty agreement. </t>
  </si>
  <si>
    <t>23. FINANCIAL INSTRUMENT</t>
  </si>
  <si>
    <t>Financial Instrument</t>
  </si>
  <si>
    <t>(i) Credit Risk Credit risk is the risk of financial loss to
the Company if a customer or counterparty to a financial instrument fails to meet its contractual obligations. The Company’s
credit risk is primarily attributable to fluctuations in the realizable values of its cash and trade receivables. Cash accounts
are maintained with major international financial institutions of reputable credit and therefore bear minimal credit risk. In
the normal course of business, the Company is exposed to credit risk from its customers and the related trade receivables are subject
to normal commercial credit risks. A substantial portion of the Company’s trade receivables are concentrated with a limited
number of large customers all of which the Company believes are subject to normal industry credit risks. At June 30, 2017, the
Company recorded an allowance of $161,340 (December 31, 2016: $nil) in regards to customers with past due amounts. As at June 30,
2017, 23% (December 31, 2016: 15%) of the Company’s trade receivables are due from one customer and 59% of the trade receivables
are due from four customers. During the six month period ended June 30, 2017, 30% (June 30, 2016: 31%) of the Company’s sales
were to one customer. (ii) Liquidity Risk Liquidity risk is the risk that the Company
will not be able to meet its financial obligations as they fall due. The Company’s approach to managing liquidity risk is
to ensure, as far as possible, that it will have sufficient liquidity to meet its liabilities when due, under both normal and stressed
conditions, without incurring unacceptable losses or risking damage to the Company’s reputation. The Company manages liquidity
risk by closely monitoring changing conditions in its investees, participating in the day to day management and by forecasting
cash flows from operations and anticipated investing and financing activities. At June 30, 2017, the Company had liabilities due
to unrelated parties through its financial obligations over the next five years in the aggregate principal amount of $5,316,945.
Of such amount, the Company has obligations to repay $4,699,949 over the next twelve months with the remaining $616,996 becoming
due within the following four years. (iii) Foreign Currency Risk Currency risk is the risk that the fair value
or future cash flows of a financial instrument will fluctuate because of changes in foreign exchange rates. The risks and fluctuations
are related to cash, accounts payable and trade receivables that are denominated in CAD, HUF and EUR. Analysis by currency in CAD, HUF and EUR equivalents is as follows:
June 30, 2017 Accounts Payable Trade Receivables Cash
CAD $ 197,015 $ 29,431 $ 43,268
HUF $ 230,041 $ 52,219 $ 14,119
EUR $ 55,636 $ 59,824 $ 94,563 The effect of a 10% strengthening of the United
States Dollar against the Canadian Dollar, the Hungarian Forint and the Euro at the reporting date on the CAD, HUF and EUR-denominated
trade receivables and payables carried at that date would, had all other variables held constant, have resulted in an increase
in profit for the year and increase of net assets of $12,432, $16,370 and $9,875, respectively. A 10% weakening in the exchange
rate would, on the same basis, have decreased profit and decreased net assets by $12,432, $16,370 and $9,875, respectively. The Company purchases inventory in a foreign
currency, at June 30, 2017, the Company included $105,346 (December 31, 2016: $238,888) in inventory purchased in a foreign currency
on its consolidated balance sheet. The Company does not use derivative financial instruments to reduce its exposure to this
risk. (iv) Interest Rate Risk Interest rate risk is the risk that the fair
value or future cash flows of a financial instrument will fluctuate because of changes in market interest rates. The Company is
exposed to interest rate risk on its fixed interest rate financial instruments. These fixed-rate instruments subject the Company
to a fair value risk. The interest rates on all of the Company’s existing interest bearing debt are fixed. Sensitivity to
a plus or minus 25 basis points change in rates would not significantly affect the fair value of this debt.</t>
  </si>
  <si>
    <t>24. SEGMENTED INFORMATION</t>
  </si>
  <si>
    <t>Segment Reporting [Abstract]</t>
  </si>
  <si>
    <t xml:space="preserve">The Company currently operates in only
one business segment, namely, manufacturing, marketing and distributing of E-liquid, vaporizers, E-cigarettes, and vaping accessories
in North America and Europe. Total long lived assets by geographic location are as follows:
June 30, 2017
December 31, 2016
Canada $ 670 $ 826
United States 1,099,410 1,125,704
Europe 20,280 23,418
$ 1,120,360 $ 1,149,948
Total sales by geographic location are as follows:
June 30, 2017
June 30, 2016
Canada $ 55,163 $ -
United States 470,360 1,838,191
Europe 1,984,042 430,337
$ 2,509,565 $ 2,268,528 </t>
  </si>
  <si>
    <t>25. SUBSEQUENT EVENTS</t>
  </si>
  <si>
    <t>Subsequent Events [Abstract]</t>
  </si>
  <si>
    <t xml:space="preserve">On July
1, 2017 and in connection to a consulting agreement, the Company issued warrants for the purchase of 75,000 Common Shares exercisable
over eighteen (18) months at an exercise price of $0.20 per share. On July
31, 2017, the Company acquired all of the issued and outstanding shares of Vape Brands International Inc. (“VBI”),
a Canada-based E-liquid manufacturer and distributor, through its wholly owned subsidiary Gilla Enterprises Inc., pursuant to
the terms of a share purchase agreement, dated July 31, 2017. Pursuant to the share purchase agreement, the Company paid to the
vendors of VBI the following consideration: (i) 2,500,000 Common Shares of the Company valued at $0.14 per share for a total value
of $350,000; (ii) warrants for the purchase of 2,000,000 Common Shares of the Company exercisable over twenty-four (24) months
at an exercise price of $0.20 per share from the closing date, such warrants vesting in five (5) equal tranches every four (4)
months following the closing date; (iii) a total of CAD $550,000 in non-interest bearing, unsecured vendor-take-back loans due
over twenty-four (24) months, with principal repayments beginning five (5) months from the closing date until maturity of up to
CAD $25,000 per month; and (iv) an earn-out capped at (a) the total cumulative amount of CAD $2,000,000; or (b) five (5) years
from the closing date (the “Earn-Out”). The Earn-Out shall be calculated as: (x) 15% of the gross profit generated
in Canada by VBI’s co-pack and distribution business; (y) 10% of the revenue generated in Canada by Gilla’s existing
E-liquid brands; and (z) 15% of the revenue generated globally on VBI’s existing E-liquid brands. Furthermore, the Earn-Out
shall be calculated and paid to the vendors of VBI quarterly in arrears and only as 50% of the aforementioned amounts on incremental
revenue between CAD $300,000 and CAD $600,000 per quarter and 100% of the aforementioned amounts on incremental revenue above
CAD $600,000 per quarter with the Earn-Out payable to the vendors in the fifth year repeated and paid to the vendors in four (4)
quarterly payments after the end of the Earn-Out period, subject to the cumulative limit of the Earn-Out. No Earn-Out shall be
payable to the vendors of VBI if total revenue for the Earn-Out calculation period is less than $300,000 per quarter. On July
31, 2017, the Company also entered into an employment agreement with one of the vendors at a base salary of CAD $155,000 per annum
and issued warrants for the purchase of 1,000,000 Common Shares of the Company exercisable over twenty-four (24) months at an
exercise price of $0.20 per share, such warrants vesting in four (4) equal tranches every (6) months from the issuance date. On August
4, 2017, the Company issued and sold on a private placement basis, 500,000 Common Shares of the Company at a price of $0.10 per
share for cash proceeds of $50,000. </t>
  </si>
  <si>
    <t>3. SUMMARY OF SIGNIFICANT ACCOUNTING POLICIES (Policies)</t>
  </si>
  <si>
    <t>Basis of Consolidation</t>
  </si>
  <si>
    <t>These unaudited condensed consolidated interim
financial statements include the accounts of the Company and its wholly owned subsidiaries; Gilla Operations, LLC; E Vapor Labs
Inc. (“E Vapor Labs”); E-Liq World, LLC; Charlie’s Club, Inc.; Gilla Enterprises Inc. and its wholly owned subsidiaries
Gilla Europe Kft. and Gilla Operations Europe s.r.o.; Gilla Operations Worldwide Limited (“Gilla Worldwide”); Gilla
Franchises, LLC and its wholly owned subsidiary Legion of Vape, LLC; and Snoke Distribution Canada Ltd. and its wholly owned subsidiary
Snoke Distribution USA, LLC. All inter-company accounts and transactions have been eliminated in preparing these unaudited condensed
consolidated interim financial statements.</t>
  </si>
  <si>
    <t>Advertising Costs</t>
  </si>
  <si>
    <t>In accordance with the Financial Accounting
Standards Board (“FASB”) Accounting Standards Codification (“ASC”) No. 720, Other Expenses</t>
  </si>
  <si>
    <t>Recently Adopted Accounting Pronouncements</t>
  </si>
  <si>
    <t xml:space="preserve">In November 2015, the FASB issued Accounting
Standards Update (“ASU”) No. 2015-17, Income Taxes (Topic 740): Balance Sheet Classification of Deferred Taxes On March 30, 2016, the FASB issued ASU No. 2016-09,
Compensation – Stock Compensation (Topic 718): Improvements to Employee Share-Based Payment Accounting . In October 2016, the FASB issued ASU No. 2016-17,
Consolidation (Topic 810): Interests Held through Related Parties That Are under Common Control </t>
  </si>
  <si>
    <t>Recent Accounting Pronouncements</t>
  </si>
  <si>
    <t xml:space="preserve">The Company has reviewed all recently issued,
but not yet effective, accounting pronouncements and other than the below, does not expect the future adoption of any such pronouncements
to have a significant impact on its results of operations, financial condition or cash flow. In May 2014, the FASB issued ASU No. 2014-09,
Revenue from Contracts with Customers (Topic 606) In February 2016, the FASB issued ASU No. 2016-02,
Leases (Topic 842) In April 2016, the FASB issued ASU No. 2016-10,
Revenue from Contracts with Customers (Topic 606): Identifying Performance Obligations and Licensing In May 2016, the FASB issued ASU No. 2016-12,
Revenue from Contracts with Customers (Topic 606) Narrow-Scope Improvements and Practical Expedients In June 2016, the FASB issued ASU No. 2016-13,
Financial Instruments – Credit Losses (Topic 326): Measurement of Credit Losses on Financial Instruments In August 2016, the FASB issued ASU No. 2016-15,
Statement of Cash Flows (Topic 230): Classification of Certain Cash Receipts and Cash Payments (a consensus of the Emerging
Issues Task Force) In October 2016, the FASB issued ASU No. 2016-16,
Income Taxes (Topic 740): Intra-Entity Transfers of Assets Other Than Inventory In January 2017, the FASB issued ASU No. 2017-04,
Intangibles-Goodwill and Other (Topic 350): Simplifying the Test for Goodwill Impairment In May 2017, the FASB issued ASU No. 2017-09,
Compensation-Stock Compensation (Topic 718): Scope of Modification Accounting </t>
  </si>
  <si>
    <t>4. AMOUNTS OWING ON ACQUISITIONS (Tables)</t>
  </si>
  <si>
    <t>Amounts Owing On Acquisitions Tables</t>
  </si>
  <si>
    <t>Amounts owed on acquisitions</t>
  </si>
  <si>
    <t xml:space="preserve">Promissory Notes A Promissory Notes B Promissory Notes C Total
Present value at December 31, 2015 $ 203,573 $ 291,620 $ 267,857 $ 763,050
Measurement period adjustment (19,505 ) — — (19,505 )
Interest expense related to accretion (751 ) 8,380 32,143 39,772
Present value at December 31, 2016 183,317 300,000 300,000 783,317
Present value at June 30, 2017 $ 183,317 $ 300,000 $ 300,000 $ 783,317 </t>
  </si>
  <si>
    <t>5. OTHER CURRENT ASSETS (Tables)</t>
  </si>
  <si>
    <t>Summary of Other Current Assets</t>
  </si>
  <si>
    <t>June 30, 2017 December 31, 2016
Vendor deposits $ 21,421 $ 13,256
Prepaid expenses 235,385 301,348
Trade currency 45,000 45,000
Other receivables 152,383 103,104
$ 454,189 $ 462,708</t>
  </si>
  <si>
    <t>6. INVENTORY (Tables)</t>
  </si>
  <si>
    <t>Inventory Tables</t>
  </si>
  <si>
    <t>June 30, 2017
December 31, 2016
Vaping hardware and accessories $ 29,284 $ 105,496
E-liquid bottles - finished goods 160,922 181,392
E-liquid components 109,454 158,050
Bottles and packaging 256,113 100,197
$ 555,773 $ 545,135</t>
  </si>
  <si>
    <t>7. PROPERTY AND EQUIPMENT (Tables)</t>
  </si>
  <si>
    <t>PROPERTY AND EQUIPMENT</t>
  </si>
  <si>
    <t xml:space="preserve">June 30, 2017 December 31, 2016
Cost Accumulated Depreciation Net Net
Furniture and equipment $ 65,610 $ 28,732 $ 36,878 $ 45,917
Computer hardware 20,899 8,565 12,334 15,985
Manufacturing equipment 64,529 26,961 37,568 31,166
$ 151,038 $ 64,258 $ 86,780 $ 93,068 </t>
  </si>
  <si>
    <t>8. WEBSITE DEVELOPMENT (Tables)</t>
  </si>
  <si>
    <t>Website Development Tables</t>
  </si>
  <si>
    <t>WEBSITE DEVELOPMENT</t>
  </si>
  <si>
    <t>June 30, 2017 December 31, 2016
Cost Accumulated Amortization Net Net
VaporLiq Website $ 10,000 $ 3,917 $ 6,083 $ 7,083</t>
  </si>
  <si>
    <t>9. INTANGIBLE ASSETS (Tables)</t>
  </si>
  <si>
    <t>Intangible Assets Tables</t>
  </si>
  <si>
    <t>Intangible Assets</t>
  </si>
  <si>
    <t>June 30, 2017 December 31, 2016
Cost Accumulated Amortization Net Net
Brands $ 50,000 $ 18,000 $ 32,000 $ 37,000
Customer relationships 173,000 67,000 106,000 123,300
$ 223,000 $ 85,000 $ 138,000 $ 160,300</t>
  </si>
  <si>
    <t>10. GOODWILL (Tables)</t>
  </si>
  <si>
    <t>Goodwill Tables</t>
  </si>
  <si>
    <t>Schedule of goodwill</t>
  </si>
  <si>
    <t>June 30, 2017 December 31,
Opening balance $ 889,497 $ 1,252,084
Measurement period adjustment — (154,211 )
Impairment — (208,376 )
End of period $ 889,497 $ 889,497</t>
  </si>
  <si>
    <t>11. LOANS FROM SHAREHOLDERS (Tables)</t>
  </si>
  <si>
    <t>Schedule of outstanding loans from shareholders</t>
  </si>
  <si>
    <t xml:space="preserve">June 30, 2017
December 31, 2016
Non-interest bearing, unsecured, no specific terms of repayment(i) $ - $ 5,000
Bears interest of 1.5% per month on a cumulative basis, unsecured, no specific terms of repayment(ii) 12,680 23,223
Bears interest of 6% per annum on a cumulative basis, secured by the assets of the Company, matures on March 2, 2018(v) 516,302 474,065
Non-interest bearing, secured by the assets of the Company, matures on March 12, 2017 and currently in default(vi) 154,120 -
$ 683,102 $ 502,288
June 30, 2017
December 31, 2016
Bears interest of 10% per annum on a cumulative basis, secured by the assets of the Company, matures on July 1, 2018(iii) $ 385,300 $ 372,400
Bears interest of 10% per annum on a cumulative basis, secured by the assets of the Company, matures on July 1, 2018(iv) 100,000 100,000
Bears interest of 6% per annum on a cumulative basis, secured by the assets of the Company, matures on March 2, 2018(v) - 24,951
$ 485,300 $ 497,351 </t>
  </si>
  <si>
    <t>13. TERM LOAN (Tables)</t>
  </si>
  <si>
    <t>Term Loan Tables</t>
  </si>
  <si>
    <t>Term loan</t>
  </si>
  <si>
    <t xml:space="preserve">June 30, 2017
December 31, 2016
Opening balance/amount advanced $ 1,144,337 $ 1,219,840
Exchange loss (gain) during the period/year 36,885 (28,159 )
Principal payments made (70,465 ) (76,815 )
Interest accrued 86,673 140,540
Interest payments made (101,511 ) (111,069 )
Ending balance $ 1,095,919 $ 1,144,337 </t>
  </si>
  <si>
    <t>14. PROMISSORY NOTE (Tables)</t>
  </si>
  <si>
    <t>Promissory Note Tables</t>
  </si>
  <si>
    <t>Outstanding promissory notes</t>
  </si>
  <si>
    <t xml:space="preserve">June 30, 2017 December 31, 2016
Unsecured Promissory Notes (note 4(a)) $ 783,317 $ 783,317
Unsecured, bears interest at 18% per annum, matures June 19, 2019 (i) 30,000 -
Unsecured, bears interest at 10%, matures December 15, 2017 (ii) 16,750 -
Unsecured, bears interest at 10% per annum, matures September 28, 2017 (iii) 5,250 17,750
$ 835,317 $ 801,067 The Company has outstanding long term
promissory notes as follows:
June 30, 2017 December 31, 2016
Unsecured, bears interest at 18% per annum, matures June 19, 2019 (i) $ 30,000 $ - </t>
  </si>
  <si>
    <t>17. WARRANTS (Tables)</t>
  </si>
  <si>
    <t>Warrants Tables</t>
  </si>
  <si>
    <t>Summary of warrants</t>
  </si>
  <si>
    <t>June 30, 2017 December 31, 2016
Warrants Outstanding Weighted Average Exercise Price Weighted Average Life Remaining (yrs) Warrants Outstanding Weighted Average Exercise Price Weighted Average Life Remaining (yrs)
Beginning of year 17,310,000 $ 0.23 1.21 8,177,373 $ 0.25 1.39
Issued 14,252,782 0.21 0.93 11,935,000 0.21 2.05
Cancelled (1,750,000) 0.25 1.03 (1,125,000) 0.25 1.13
Expired (2,750,000) 0.35 - (1,677,373) 0.19 -
End of year 27,062,782 $ 0.21 0.92 17,310,000 $ 0.23 1.21</t>
  </si>
  <si>
    <t>Black Scholes option-pricing model</t>
  </si>
  <si>
    <t>Issuance Date Number of Warrants Expected Life in Years Exercise Price ($) Risk Free Rate
Dividend Yield Expected Volatility Fair Value ($)
May 29, 2015 (a) 250,000 2.00 0.40 0.85% Nil 298% 35,362
May 29, 2015 (a) 250,000 2.00 0.50 0.85% Nil 298% 35,134
May 29, 2015 (a) 250,000 2.00 0.60 0.85% Nil 298% 34,934
May 29, 2015 (a) 250,000 2.00 0.70 0.85% Nil 298% 34,755
December 30, 2015 (b) 250,000 1.50 0.20 0.88% Nil 190% 26,821
December 31, 2015 (c) 3,250,000 2.00 0.20 1.19% Nil 265% 516,343
January 18, 2016 (d) 250,000 2.46 0.20 0.91% Nil 263% 51,598
February 18, 2016 (e) 300,000 2.00 0.25 0.80% Nil 275% 30,501
February 18, 2016 (f) 1,500,000 2.00 0.25 0.80% Nil 275% 152,503
March 2, 2016 (g) 1,000,000 2.00 0.20 0.91% Nil 271% 158,995
April 13, 2016 (h) 1,750,000 2.00 0.25 0.88% Nil 264% 241,754
May 20, 2016 (i) 3,750,000 2.00 0.20 1.03% Nil 259% 234,737
May 20, 2016 (j) 85,000 2.00 0.20 1.03% Nil 259% 14,225
July 15, 2016 (k) 300,000 2.46 0.20 0.91% Nil 263% 45,799
December 22, 2016 (l) 250,000 1.50 0.20 0.87% Nil 180% 18,840
December 31, 2016 (m) 2,750,000 2.00 0.20 1.20% Nil 259% 143,871
January 12, 2017 (n) 50,000 1.00 0.20 0.81% Nil 191% 4,988
January 20, 2017 (o) 750,000 2.00 0.20 1.20% Nil 267% 43,737
January 31, 2017 (p) 3,773,006 1.00 0.20 0.84% Nil 173% 224,479
January 31, 2017 (q) 411,361 1.00 0.20 0.84% Nil 173% 24,474
February 17, 2017 (r) 907,948 1.00 0.20 0.82% Nil 167% 63,641
February 17, 2017 (s) 108,954 1.00 0.20 0.82% Nil 167% 7,615
March 8, 2017 (t) 1,500,000 2.00 0.25 1.36% Nil 266% 193,438
March 21, 2017 (u) 3,270,045 1.00 0.20 1.00% Nil 165% 236,773
March 21, 2017 (v) 27,623 1.00 0.20 1.00% Nil 165% 2,000
April 4, 2017 (w) 250,000 1.00 0.20 1.03% Nil 163% 19,703
April 6, 2017 (x) 500,000 2.00 0.25 1.24% Nil 167% 52,643
June 2, 2017 (y) 1,634,615 1.00 0.20 1,16% Nil 171% 110,602
June 16, 2017 (z) 769,230 1.00 0.20 1.21% Nil 171% 57,765
June 28, 2017 (aa) 300,000 1.00 0.20 1.21% Nil 159% 23,020
30,687,782 2,841,050</t>
  </si>
  <si>
    <t>18. STOCK BASED COMPENSATION (Tables)</t>
  </si>
  <si>
    <t>Stock Based Compensation Tables</t>
  </si>
  <si>
    <t>Three Months Ended June 30, 2017
Three Months Ended June 30, 2016 Six Months Ended June 30, 2017
Six Months Ended June 30, 2016
Warrants Issued as Stock Based Compensation
Warrants issued in connection to the Bridge Loan Agreement $ - $ - $ 4,988 $ -
Warrants issued as commission related to private placements units - - 34,089 -
Warrants issued in relation to consulting agreements 35,094 172,431 35,094 222,939
Total Warrants Issued as Stock Based Compensation 35,094 172,431 74,171 222,939
Issuance of stock options (note 21) 1,213,605 - 1,213,605 -
Common shares issued for consulting fees 6,000 100,154 6,000 100,154
Common shares to be issued for consulting fees - 32,710 - 32,710
Total Stock Based Compensation $ 1,254,699 $ 305,295 $ 1,293,776 $ 355,803</t>
  </si>
  <si>
    <t>20. RELATED PARTY TRANSACTIONS (Tables)</t>
  </si>
  <si>
    <t>Related Party Transactions Tables</t>
  </si>
  <si>
    <t>Transactions with related parties</t>
  </si>
  <si>
    <t>June 30, 2017
December 31, 2016
Advances by and amounts payable to Officers of the Company, two of which are also Directors $ 159,236 $ 95,759
Advances by and consulting fees payable to a corporation owned by two Officers of the Company, one of which is also a Director 139,167 313,745
Consulting fees owing to persons related to Officers who are also Directors of the Company 53,878 77,463
Advances by Officers of the Company, one of which is also a Director, bears interest at 1.5% per month 552,634 901,784
Amounts payable to a corporation related by virtue of a common Officer and Director of the Company - 76,407
Consulting fees and directors fees payable to Directors of the Company 25,680 13,725
$ 930,595 $ 1,478,883</t>
  </si>
  <si>
    <t>Interest accrued to related parties</t>
  </si>
  <si>
    <t xml:space="preserve">June 30, 2017
December 31, 2016
Interest accrued on advances by Officers of the Company, one of which is also a Director $ 325,783 $ 234,121
Advances by and consulting fees payable to a corporation owned by two Officers of the Company, one of which is also a Director 44,277 29,669
$ 370,060 $ 263,790 </t>
  </si>
  <si>
    <t>Cosulting fees payable</t>
  </si>
  <si>
    <t xml:space="preserve">June
30, 2017 June
30, 2016
Officers $ 170,595 $ 81,840
Persons
related to a Director 73,109 26,389
$ 243,704 $ 108,229 </t>
  </si>
  <si>
    <t>21. STOCK OPTION PLAN (Tables)</t>
  </si>
  <si>
    <t>Stock Option Plan Tables</t>
  </si>
  <si>
    <t>Outstanding options</t>
  </si>
  <si>
    <t xml:space="preserve">Options Outstanding Exercise Price Expiry Date
Executive Officers 4,500,000 $0.20 June 15, 2020
Directors 1,250,000 $0.20 June 15, 2020
Employees 3,000,000 $0.20 June 15, 2020
8,750,000
Grant Date Expiry Date Options Outstanding Options Exercisable Exercise Price Fair Value Expense
June 16, 2017 June 15, 2020 8,750,000 8,750,000 $0.20 $1,213,605 </t>
  </si>
  <si>
    <t>Weighted average assumptions:</t>
  </si>
  <si>
    <t>Stock price $0.14
Risk-free interest rate 1.49%
Expected life 3 years
Estimated volatility in the market price of the Common Shares 306%</t>
  </si>
  <si>
    <t>22. COMMITMENTS AND CONTINGENCIES (Tables)</t>
  </si>
  <si>
    <t>Commitments And Contingencies Tables</t>
  </si>
  <si>
    <t>Minimum annual lease payments</t>
  </si>
  <si>
    <t xml:space="preserve"> a) Premises Lease – Florida, USA Effective January 1, 2015, a subsidiary
of the Company entered into an operating lease agreement for a rental premises in Daytona Beach, Florida, USA. The terms of this
agreement are to be for a period of 36 months and ending on December 31, 2017 with payments made monthly. Minimum annual lease
payments are as follows:
2017 $ 28,055
b) Premises Leases – Budapest, Hungary Effective January 2, 2017, a subsidiary
of the Company entered into a lease agreement for a rental premises in Budapest, Hungary. The terms of the agreement are to be
for a period of one year ending on December 31, 2017 with payments made monthly. Minimum annual lease payments are denominated
in Euros and are as follows:
2017 € 13,500</t>
  </si>
  <si>
    <t>23. FINANCIAL INSTRUMENT (Tables)</t>
  </si>
  <si>
    <t>Currency risk (CAD)</t>
  </si>
  <si>
    <t xml:space="preserve">June 30, 2017 Accounts Payable Trade Receivables Cash
CAD $ 197,015 $ 29,431 $ 43,268
HUF $ 230,041 $ 52,219 $ 14,119
EUR $ 55,636 $ 59,824 $ 94,563 </t>
  </si>
  <si>
    <t>24. SEGMENTED INFORMATION (Tables)</t>
  </si>
  <si>
    <t>Segmented Information Tables</t>
  </si>
  <si>
    <t>Assets by geographic location</t>
  </si>
  <si>
    <t xml:space="preserve">June 30, 2017
December 31, 2016
Canada $ 670 $ 826
United States 1,099,410 1,125,704
Europe 20,280 23,418
$ 1,120,360 $ 1,149,948 </t>
  </si>
  <si>
    <t>Revenues by geographic location</t>
  </si>
  <si>
    <t xml:space="preserve">June 30, 2017
June 30, 2016
Canada $ 55,163 $ -
United States 470,360 1,838,191
Europe 1,984,042 430,337
$ 2,509,565 $ 2,268,528 </t>
  </si>
  <si>
    <t>2. GOING CONCERN (Details Narrative) - USD ($)</t>
  </si>
  <si>
    <t>Going Concern Details Narrative</t>
  </si>
  <si>
    <t>Working capital deficiency</t>
  </si>
  <si>
    <t>Cash flows from operating activities</t>
  </si>
  <si>
    <t>3. SUMMARY OF SIGNIFICANT ACCOUNTING POLICIES (Details Narrative) - USD ($)</t>
  </si>
  <si>
    <t>Summary Of Significant Accounting Policies Details Narrative</t>
  </si>
  <si>
    <t>4. AMOUNTS OWING ON ACQUISITIONS (Details) - USD ($)</t>
  </si>
  <si>
    <t>12 Months Ended</t>
  </si>
  <si>
    <t>Dec. 31, 2015</t>
  </si>
  <si>
    <t>Measurement period adjustment</t>
  </si>
  <si>
    <t>Interest expense related to accretion</t>
  </si>
  <si>
    <t>Present value</t>
  </si>
  <si>
    <t>Promissory Notes A</t>
  </si>
  <si>
    <t>Promissory Notes B</t>
  </si>
  <si>
    <t>Promissory Notes C</t>
  </si>
  <si>
    <t>5. OTHER CURRENT ASSETS (Details) - USD ($)</t>
  </si>
  <si>
    <t>Vendor deposits</t>
  </si>
  <si>
    <t>Prepaid expenses</t>
  </si>
  <si>
    <t>Trade currency</t>
  </si>
  <si>
    <t>Other receivables</t>
  </si>
  <si>
    <t>6. INVENTORY (Details) - USD ($)</t>
  </si>
  <si>
    <t>Inventory Details</t>
  </si>
  <si>
    <t>Vaping hardware and accessories</t>
  </si>
  <si>
    <t>E-liquid bottles - finished goods</t>
  </si>
  <si>
    <t>E-liquid components</t>
  </si>
  <si>
    <t>Bottles and packaging</t>
  </si>
  <si>
    <t>6. INVENTORY (Details Narrative) - USD ($)</t>
  </si>
  <si>
    <t>Inventory Details Narrative</t>
  </si>
  <si>
    <t>Inventory written off</t>
  </si>
  <si>
    <t>7. PROPERTY AND EQUIPMENT (Details) - USD ($)</t>
  </si>
  <si>
    <t>Cost</t>
  </si>
  <si>
    <t>Accumulated Depreciation</t>
  </si>
  <si>
    <t>Net</t>
  </si>
  <si>
    <t>Furniture and equipment</t>
  </si>
  <si>
    <t>Computer hardware</t>
  </si>
  <si>
    <t>Manufacturing Equipment</t>
  </si>
  <si>
    <t>7. PROPERTY AND EQUIPMENT (Details Narrative) - USD ($)</t>
  </si>
  <si>
    <t>Property And Equipment Details Narrative</t>
  </si>
  <si>
    <t>Depreciation expense</t>
  </si>
  <si>
    <t>8. WEBSITE DEVELOPMENT (Details) - USD ($)</t>
  </si>
  <si>
    <t>Website Development Net</t>
  </si>
  <si>
    <t>VaporLiq website</t>
  </si>
  <si>
    <t>Website Development Cost</t>
  </si>
  <si>
    <t>Website Development Accumulated Amortization</t>
  </si>
  <si>
    <t>8. WEBSITE DEVELOPMENT (Details Narrative) - Website development [Member] - USD ($)</t>
  </si>
  <si>
    <t>Amortization expense</t>
  </si>
  <si>
    <t>Year ended 2017</t>
  </si>
  <si>
    <t>Year ended 2018</t>
  </si>
  <si>
    <t>Year ended 2019</t>
  </si>
  <si>
    <t>Year ended 2020</t>
  </si>
  <si>
    <t>9. INTANGIBLE ASSETS (Details) - USD ($)</t>
  </si>
  <si>
    <t>Accumulated Amortization</t>
  </si>
  <si>
    <t>Brands</t>
  </si>
  <si>
    <t>Customer Relationships</t>
  </si>
  <si>
    <t>9. INTANGIBLE ASSETS (Details Narrative) - Intangible Assets - USD ($)</t>
  </si>
  <si>
    <t>10. GOODWILL (Details) - USD ($)</t>
  </si>
  <si>
    <t>Goodwill Details</t>
  </si>
  <si>
    <t>Goodwill, beginning</t>
  </si>
  <si>
    <t>Impairment</t>
  </si>
  <si>
    <t>Goodwill, ending</t>
  </si>
  <si>
    <t>11. LOANS FROM SHAREHOLDERS (Details) - USD ($)</t>
  </si>
  <si>
    <t>Non-interest bearing, unsecured, no specific terms of repayment</t>
  </si>
  <si>
    <t>Loan from shareholder</t>
  </si>
  <si>
    <t>Bears interest of 1.5% per month on a cumulative basis, unsecured, no specific terms of repayment [Member]</t>
  </si>
  <si>
    <t>Bears interest of 6% per annum on a cumulative basis, secured by the assets of the Company, matures on March 2, 2018</t>
  </si>
  <si>
    <t>Non-interest bearing, secured by the assets of the Company, matures on March 12, 2017</t>
  </si>
  <si>
    <t>Total Current Loans [Member]</t>
  </si>
  <si>
    <t>Bears interest of 10% per annum on a cumulative basis, secured by the assets of the Company, matures on July 1, 2018</t>
  </si>
  <si>
    <t>Total Long Term Loans [Member]</t>
  </si>
  <si>
    <t>11. LOANS FROM SHAREHOLDERS (Details Narrative) - USD ($)</t>
  </si>
  <si>
    <t>Loan From Shareholder Details</t>
  </si>
  <si>
    <t>Accrued interest On Shareholders loan</t>
  </si>
  <si>
    <t>Total accrued interest owed on shareholders loan</t>
  </si>
  <si>
    <t>Total Accrued interest owed On Secured Note</t>
  </si>
  <si>
    <t>Total Accrued interest owed On Secured Note 2</t>
  </si>
  <si>
    <t>Total Interest</t>
  </si>
  <si>
    <t>12. CREDIT FACILITY (Details Narrative) - USD ($)</t>
  </si>
  <si>
    <t>Promissory Notes B, unsecured and non-interest bearing, due April 1, 2016</t>
  </si>
  <si>
    <t>Interest paid and standby fees</t>
  </si>
  <si>
    <t>13. TERM LOAN (Details) - USD ($)</t>
  </si>
  <si>
    <t>Term Loan Details</t>
  </si>
  <si>
    <t>Opening balance/amount advanced</t>
  </si>
  <si>
    <t>Exchange loss (gain) during the period/year</t>
  </si>
  <si>
    <t>Principal payments made</t>
  </si>
  <si>
    <t>Interest accrued</t>
  </si>
  <si>
    <t>Interest payments made</t>
  </si>
  <si>
    <t>Ending balance</t>
  </si>
  <si>
    <t>14. PROMISSORY NOTE (Details) - USD ($)</t>
  </si>
  <si>
    <t>Current notes payable</t>
  </si>
  <si>
    <t>Long-term notes payable</t>
  </si>
  <si>
    <t>Unsecured Promissory Note 1</t>
  </si>
  <si>
    <t>Unsecured Promissory Note 2</t>
  </si>
  <si>
    <t>Unsecured Promissory Note 3</t>
  </si>
  <si>
    <t>Unsecured Promissory Note 4</t>
  </si>
  <si>
    <t>15. CONVERTIBLE DEBENTURES (Details) - USD ($)</t>
  </si>
  <si>
    <t>Interest expense</t>
  </si>
  <si>
    <t>Convertible Debentures Series A</t>
  </si>
  <si>
    <t>Convertible Debentures Series B</t>
  </si>
  <si>
    <t>Conversion of Convertible Debentures Series B</t>
  </si>
  <si>
    <t>Convertible Debentures Series C-1</t>
  </si>
  <si>
    <t>Conversion of Convertible Debentures Series C-1</t>
  </si>
  <si>
    <t>Convertible Debentures Series C-2</t>
  </si>
  <si>
    <t>Convertible Debentures Series C-3</t>
  </si>
  <si>
    <t>15. CONVERTIBLE DEBENTURES (Details 1) - USD ($)</t>
  </si>
  <si>
    <t>Convertible Debentures Details 1</t>
  </si>
  <si>
    <t>Convertible debentures, beginning</t>
  </si>
  <si>
    <t>Face value Convertible Debentures Series C-1</t>
  </si>
  <si>
    <t>Face value Convertible Debentures Series C-2</t>
  </si>
  <si>
    <t>Face value Convertible Debentures Series C-3</t>
  </si>
  <si>
    <t>Relative fair value of detachable warrants</t>
  </si>
  <si>
    <t>BCF</t>
  </si>
  <si>
    <t>Transaction costs</t>
  </si>
  <si>
    <t>Conversion of Convertible Debenture Series C-1</t>
  </si>
  <si>
    <t>Conversions</t>
  </si>
  <si>
    <t>Cash settlements</t>
  </si>
  <si>
    <t>Convertible debentures, ending</t>
  </si>
  <si>
    <t>15. CONVERTIBLE DEBENTURES (Details 2)</t>
  </si>
  <si>
    <t>Jun. 30, 2017USD ($)shares</t>
  </si>
  <si>
    <t>Convertible Debentures Converted | $</t>
  </si>
  <si>
    <t>Number of Common Shares Issued | shares</t>
  </si>
  <si>
    <t>Convertible Debt 1 [Member]</t>
  </si>
  <si>
    <t>Date Form of Election Received</t>
  </si>
  <si>
    <t>Apr. 15,
		2014</t>
  </si>
  <si>
    <t>Convertible Debt 2 [Member]</t>
  </si>
  <si>
    <t>Sep. 30,
		2014</t>
  </si>
  <si>
    <t>Convertible Debt 3 [Member]</t>
  </si>
  <si>
    <t>Nov. 10,
		2014</t>
  </si>
  <si>
    <t>Convertible Debt 4 [Member]</t>
  </si>
  <si>
    <t>Mar. 9,
		2015</t>
  </si>
  <si>
    <t>Convertible Debt 5 [Member]</t>
  </si>
  <si>
    <t>Jul. 15,
		2015</t>
  </si>
  <si>
    <t>Convertible Debt 6 [Member]</t>
  </si>
  <si>
    <t>Sep. 1,
		2015</t>
  </si>
  <si>
    <t>17. WARRANTS (Details) - $ / shares</t>
  </si>
  <si>
    <t>Weighted average exercise price, End of year</t>
  </si>
  <si>
    <t>Warrants [Member]</t>
  </si>
  <si>
    <t>Warrants Outstanding, Beginning of year</t>
  </si>
  <si>
    <t>Warrants Outstanding, Issued</t>
  </si>
  <si>
    <t>Warrants Outstanding, Cancelled</t>
  </si>
  <si>
    <t>Warrants Outstanding, Expired</t>
  </si>
  <si>
    <t>Warrants Outstanding, End of year</t>
  </si>
  <si>
    <t>Weighted average exercise price, Beginning of year</t>
  </si>
  <si>
    <t>Weighted average exercise price, Issued</t>
  </si>
  <si>
    <t>Weighted average exercise price, Cancelled</t>
  </si>
  <si>
    <t>Weighted average exercise price, Expired</t>
  </si>
  <si>
    <t>Weighted Average Life Remaining, Beginning of year</t>
  </si>
  <si>
    <t>1 year 2 months 16 days</t>
  </si>
  <si>
    <t>1 year 4 months 17 days</t>
  </si>
  <si>
    <t>Weighted Average Life Remaining, Issued</t>
  </si>
  <si>
    <t>11 months 5 days</t>
  </si>
  <si>
    <t>2 years 18 days</t>
  </si>
  <si>
    <t>Weighted Average Life Remaining, Cancelled</t>
  </si>
  <si>
    <t>1 year 11 days</t>
  </si>
  <si>
    <t>1 year 1 month 17 days</t>
  </si>
  <si>
    <t>Weighted Average Life Remaining, End of year</t>
  </si>
  <si>
    <t>11 months 1 day</t>
  </si>
  <si>
    <t>17. WARRANTS (Details 1)</t>
  </si>
  <si>
    <t>Jun. 30, 2017USD ($)$ / sharesshares</t>
  </si>
  <si>
    <t>Number of warrants</t>
  </si>
  <si>
    <t>Expected life</t>
  </si>
  <si>
    <t>2 years</t>
  </si>
  <si>
    <t>Exercise Price | $ / shares</t>
  </si>
  <si>
    <t>Risk-free interest rate</t>
  </si>
  <si>
    <t>0.85%</t>
  </si>
  <si>
    <t>Dividend yield | $</t>
  </si>
  <si>
    <t>Estimated volatility</t>
  </si>
  <si>
    <t>298.00%</t>
  </si>
  <si>
    <t>1 year 6 months</t>
  </si>
  <si>
    <t>0.88%</t>
  </si>
  <si>
    <t>190.00%</t>
  </si>
  <si>
    <t>1.19%</t>
  </si>
  <si>
    <t>265.00%</t>
  </si>
  <si>
    <t>2 years 5 months 16 days</t>
  </si>
  <si>
    <t>0.91%</t>
  </si>
  <si>
    <t>263.00%</t>
  </si>
  <si>
    <t>0.80%</t>
  </si>
  <si>
    <t>275.00%</t>
  </si>
  <si>
    <t>271.00%</t>
  </si>
  <si>
    <t>264.00%</t>
  </si>
  <si>
    <t>1.03%</t>
  </si>
  <si>
    <t>259.00%</t>
  </si>
  <si>
    <t>0.87%</t>
  </si>
  <si>
    <t>180.00%</t>
  </si>
  <si>
    <t>1.20%</t>
  </si>
  <si>
    <t>1 year</t>
  </si>
  <si>
    <t>0.81%</t>
  </si>
  <si>
    <t>191.00%</t>
  </si>
  <si>
    <t>267.00%</t>
  </si>
  <si>
    <t>0.84%</t>
  </si>
  <si>
    <t>173.00%</t>
  </si>
  <si>
    <t>0.82%</t>
  </si>
  <si>
    <t>167.00%</t>
  </si>
  <si>
    <t>1.36%</t>
  </si>
  <si>
    <t>266.00%</t>
  </si>
  <si>
    <t>1.00%</t>
  </si>
  <si>
    <t>165.00%</t>
  </si>
  <si>
    <t>163.00%</t>
  </si>
  <si>
    <t>1.24%</t>
  </si>
  <si>
    <t>1.16%</t>
  </si>
  <si>
    <t>171.00%</t>
  </si>
  <si>
    <t>1.21%</t>
  </si>
  <si>
    <t>159.00%</t>
  </si>
  <si>
    <t>18. STOCK BASED COMPENSATION (Details) - USD ($)</t>
  </si>
  <si>
    <t>Warrants Issued as Stock Based Compensation</t>
  </si>
  <si>
    <t>Warrants issued in connection to the Bridge Loan Agreement</t>
  </si>
  <si>
    <t>Warrants issued as commission related to private placements units</t>
  </si>
  <si>
    <t>Warrants issued in relation to consulting agreements</t>
  </si>
  <si>
    <t>Total Warrants Issued as Stock Based Compensation</t>
  </si>
  <si>
    <t>Common shares issued for consulting fees</t>
  </si>
  <si>
    <t>Common shares to be issued for consulting fees</t>
  </si>
  <si>
    <t>Total Stock Based Compensation</t>
  </si>
  <si>
    <t>20. RELATED PARTY TRANSACTIONS (Details) - USD ($)</t>
  </si>
  <si>
    <t>Advances from related parties</t>
  </si>
  <si>
    <t>Advances by and amounts payable to Officers of the Company, two of which are also Directors</t>
  </si>
  <si>
    <t>Advances by and consulting fees payable to a corporation owned by two Officers of the Company, one of which is also a Director</t>
  </si>
  <si>
    <t>Consulting fees owing to persons related to Officers who are also Directors of the Company</t>
  </si>
  <si>
    <t>Advances by Officers of the Company, one of which is also a Director, bears interest at 1.5% per month</t>
  </si>
  <si>
    <t>Amounts payable to a corporation related by virtue of common Officers and a common Director of the Company</t>
  </si>
  <si>
    <t>Consulting fees and director fees payable to Directors of the Company</t>
  </si>
  <si>
    <t>20. RELATED PARTY TRANSACTIONS (Details 1) - USD ($)</t>
  </si>
  <si>
    <t>Interest accrued on advances by Officers of the Company, one of which is also a Director</t>
  </si>
  <si>
    <t>20. RELATED PARTY TRANSACTIONS (Details 2) - USD ($)</t>
  </si>
  <si>
    <t>Consulting fees payable to related parties</t>
  </si>
  <si>
    <t>Officers [Member]</t>
  </si>
  <si>
    <t>Persons related to a Director [Member]</t>
  </si>
  <si>
    <t>20. RELATED PARTY TRANSACTIONS (Details Narrative) - USD ($)</t>
  </si>
  <si>
    <t>Related Party Transactions Details Narrative</t>
  </si>
  <si>
    <t>Amounts due to related parties</t>
  </si>
  <si>
    <t>21. STOCK OPTION PLAN (Details)</t>
  </si>
  <si>
    <t>Stock options outstanding</t>
  </si>
  <si>
    <t>Stock options exerciseable</t>
  </si>
  <si>
    <t>Stock option exercise price | $ / shares</t>
  </si>
  <si>
    <t>Stock option expiry date</t>
  </si>
  <si>
    <t>Jun. 15,
		2020</t>
  </si>
  <si>
    <t>Stock option fair value | $</t>
  </si>
  <si>
    <t>Directors [Member]</t>
  </si>
  <si>
    <t>Employees [Member]</t>
  </si>
  <si>
    <t>21. STOCK OPTION PLAN (Details 1)</t>
  </si>
  <si>
    <t>Jun. 30, 2017$ / shares</t>
  </si>
  <si>
    <t>Stock Option Plan Details 1</t>
  </si>
  <si>
    <t>Stock price</t>
  </si>
  <si>
    <t>1.49%</t>
  </si>
  <si>
    <t>3 years</t>
  </si>
  <si>
    <t>Estimated volatility in the market price of the Common Shares</t>
  </si>
  <si>
    <t>306.00%</t>
  </si>
  <si>
    <t>22. COMMITMENTS AND CONTINGENCIES (Details)</t>
  </si>
  <si>
    <t>Jun. 30, 2017USD ($)</t>
  </si>
  <si>
    <t>Daytona Beach Lease</t>
  </si>
  <si>
    <t>Budapest Lease</t>
  </si>
  <si>
    <t>22. COMMITMENTS AND CONTINGENCIES (Details Narrative)</t>
  </si>
  <si>
    <t>Dec. 31, 2016USD ($)</t>
  </si>
  <si>
    <t>Commitments And Contingencies Details Narrative</t>
  </si>
  <si>
    <t>Accrued charitable contributions</t>
  </si>
  <si>
    <t>23. FINANCIAL INSTRUMENTS (Details)</t>
  </si>
  <si>
    <t>Canada, Dollars</t>
  </si>
  <si>
    <t>Accounts Payable</t>
  </si>
  <si>
    <t>Trade Receivables</t>
  </si>
  <si>
    <t>Cash</t>
  </si>
  <si>
    <t>Hungarian Forint Equals</t>
  </si>
  <si>
    <t>Slovakia, Euro</t>
  </si>
  <si>
    <t>24. SEGMENTED INFORMATION (Details) - USD ($)</t>
  </si>
  <si>
    <t>Canada</t>
  </si>
  <si>
    <t>United States</t>
  </si>
  <si>
    <t>Europe</t>
  </si>
  <si>
    <t>24. SEGMENTED INFORMATION (Details 1) - USD ($)</t>
  </si>
  <si>
    <t>Total revenues</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0_);_(&quot;$ &quot;(#,##0.000)" numFmtId="166"/>
    <numFmt formatCode="_(&quot;$ &quot;#,##0.00_);_(&quot;$ &quot;(#,##0.00)" numFmtId="167"/>
    <numFmt formatCode="_(&quot;Warrant &quot;#,##0_);_(&quot;Warrant &quot;(#,##0)" numFmtId="168"/>
    <numFmt formatCode="_(&quot;$ &quot;#,##0.0_);_(&quot;$ &quot;(#,##0.0)" numFmtId="169"/>
    <numFmt formatCode="_(&quot;Warrants &quot;#,##0_);_(&quot;Warrants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4" t="n">
        <v>1004411</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6</v>
      </c>
    </row>
    <row r="11" spans="1:3">
      <c r="A11" s="3" t="s">
        <v>18</v>
      </c>
      <c r="B11" s="3" t="s">
        <v>19</v>
      </c>
    </row>
    <row r="12" spans="1:3">
      <c r="A12" s="3" t="s">
        <v>20</v>
      </c>
      <c r="B12" s="3" t="s">
        <v>21</v>
      </c>
    </row>
    <row r="13" spans="1:3">
      <c r="A13" s="3" t="s">
        <v>22</v>
      </c>
      <c r="C13" s="4" t="n">
        <v>134038981</v>
      </c>
    </row>
    <row r="14" spans="1:3">
      <c r="A14" s="3" t="s">
        <v>23</v>
      </c>
      <c r="B14" s="5" t="s">
        <v>24</v>
      </c>
    </row>
    <row r="15" spans="1:3">
      <c r="A15" s="3" t="s">
        <v>25</v>
      </c>
      <c r="B15" s="4"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6" t="s">
        <v>216</v>
      </c>
    </row>
    <row r="4" spans="1:2">
      <c r="A4" s="3" t="s">
        <v>215</v>
      </c>
      <c r="B4" s="3"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8</v>
      </c>
      <c r="B1" s="2" t="s">
        <v>1</v>
      </c>
    </row>
    <row r="2" spans="1:2">
      <c r="B2" s="2" t="s">
        <v>2</v>
      </c>
    </row>
    <row r="3" spans="1:2">
      <c r="A3" s="6" t="s">
        <v>219</v>
      </c>
    </row>
    <row r="4" spans="1:2">
      <c r="A4" s="3" t="s">
        <v>218</v>
      </c>
      <c r="B4" s="3"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6" t="s">
        <v>222</v>
      </c>
    </row>
    <row r="4" spans="1:2">
      <c r="A4" s="3" t="s">
        <v>221</v>
      </c>
      <c r="B4" s="3"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6" t="s">
        <v>225</v>
      </c>
    </row>
    <row r="4" spans="1:2">
      <c r="A4" s="3" t="s">
        <v>224</v>
      </c>
      <c r="B4" s="3"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7</v>
      </c>
      <c r="B1" s="2" t="s">
        <v>1</v>
      </c>
    </row>
    <row r="2" spans="1:2">
      <c r="B2" s="2" t="s">
        <v>2</v>
      </c>
    </row>
    <row r="3" spans="1:2">
      <c r="A3" s="6" t="s">
        <v>228</v>
      </c>
    </row>
    <row r="4" spans="1:2">
      <c r="A4" s="3" t="s">
        <v>227</v>
      </c>
      <c r="B4" s="3"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0</v>
      </c>
      <c r="B1" s="2" t="s">
        <v>1</v>
      </c>
    </row>
    <row r="2" spans="1:2">
      <c r="B2" s="2" t="s">
        <v>2</v>
      </c>
    </row>
    <row r="3" spans="1:2">
      <c r="A3" s="6" t="s">
        <v>228</v>
      </c>
    </row>
    <row r="4" spans="1:2">
      <c r="A4" s="3" t="s">
        <v>230</v>
      </c>
      <c r="B4" s="3"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2</v>
      </c>
      <c r="B1" s="2" t="s">
        <v>1</v>
      </c>
    </row>
    <row r="2" spans="1:2">
      <c r="B2" s="2" t="s">
        <v>2</v>
      </c>
    </row>
    <row r="3" spans="1:2">
      <c r="A3" s="6" t="s">
        <v>233</v>
      </c>
    </row>
    <row r="4" spans="1:2">
      <c r="A4" s="3" t="s">
        <v>232</v>
      </c>
      <c r="B4" s="3"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5</v>
      </c>
      <c r="B1" s="2" t="s">
        <v>1</v>
      </c>
    </row>
    <row r="2" spans="1:2">
      <c r="B2" s="2" t="s">
        <v>2</v>
      </c>
    </row>
    <row r="3" spans="1:2">
      <c r="A3" s="6" t="s">
        <v>236</v>
      </c>
    </row>
    <row r="4" spans="1:2">
      <c r="A4" s="3" t="s">
        <v>235</v>
      </c>
      <c r="B4" s="3"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8</v>
      </c>
      <c r="B1" s="2" t="s">
        <v>1</v>
      </c>
    </row>
    <row r="2" spans="1:2">
      <c r="B2" s="2" t="s">
        <v>2</v>
      </c>
    </row>
    <row r="3" spans="1:2">
      <c r="A3" s="6" t="s">
        <v>239</v>
      </c>
    </row>
    <row r="4" spans="1:2">
      <c r="A4" s="3" t="s">
        <v>238</v>
      </c>
      <c r="B4" s="3"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41</v>
      </c>
      <c r="B1" s="2" t="s">
        <v>1</v>
      </c>
    </row>
    <row r="2" spans="1:2">
      <c r="B2" s="2" t="s">
        <v>2</v>
      </c>
    </row>
    <row r="3" spans="1:2">
      <c r="A3" s="6" t="s">
        <v>242</v>
      </c>
    </row>
    <row r="4" spans="1:2">
      <c r="A4" s="3" t="s">
        <v>241</v>
      </c>
      <c r="B4" s="3"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6" t="s">
        <v>28</v>
      </c>
    </row>
    <row r="3" spans="1:3">
      <c r="A3" s="3" t="s">
        <v>29</v>
      </c>
      <c r="B3" s="7" t="n">
        <v>314028</v>
      </c>
      <c r="C3" s="7" t="n">
        <v>184754</v>
      </c>
    </row>
    <row r="4" spans="1:3">
      <c r="A4" s="3" t="s">
        <v>30</v>
      </c>
      <c r="B4" s="4" t="n">
        <v>167921</v>
      </c>
      <c r="C4" s="4" t="n">
        <v>80409</v>
      </c>
    </row>
    <row r="5" spans="1:3">
      <c r="A5" s="3" t="s">
        <v>31</v>
      </c>
      <c r="B5" s="4" t="n">
        <v>555773</v>
      </c>
      <c r="C5" s="4" t="n">
        <v>545135</v>
      </c>
    </row>
    <row r="6" spans="1:3">
      <c r="A6" s="3" t="s">
        <v>32</v>
      </c>
      <c r="B6" s="4" t="n">
        <v>454189</v>
      </c>
      <c r="C6" s="4" t="n">
        <v>462708</v>
      </c>
    </row>
    <row r="7" spans="1:3">
      <c r="A7" s="3" t="s">
        <v>33</v>
      </c>
      <c r="B7" s="4" t="n">
        <v>1491911</v>
      </c>
      <c r="C7" s="4" t="n">
        <v>1273006</v>
      </c>
    </row>
    <row r="8" spans="1:3">
      <c r="A8" s="6" t="s">
        <v>34</v>
      </c>
    </row>
    <row r="9" spans="1:3">
      <c r="A9" s="3" t="s">
        <v>35</v>
      </c>
      <c r="B9" s="4" t="n">
        <v>86780</v>
      </c>
      <c r="C9" s="4" t="n">
        <v>93068</v>
      </c>
    </row>
    <row r="10" spans="1:3">
      <c r="A10" s="3" t="s">
        <v>36</v>
      </c>
      <c r="B10" s="4" t="n">
        <v>6083</v>
      </c>
      <c r="C10" s="4" t="n">
        <v>7083</v>
      </c>
    </row>
    <row r="11" spans="1:3">
      <c r="A11" s="3" t="s">
        <v>37</v>
      </c>
      <c r="B11" s="4" t="n">
        <v>138000</v>
      </c>
      <c r="C11" s="4" t="n">
        <v>160300</v>
      </c>
    </row>
    <row r="12" spans="1:3">
      <c r="A12" s="3" t="s">
        <v>38</v>
      </c>
      <c r="B12" s="4" t="n">
        <v>889497</v>
      </c>
      <c r="C12" s="4" t="n">
        <v>889497</v>
      </c>
    </row>
    <row r="13" spans="1:3">
      <c r="A13" s="3" t="s">
        <v>39</v>
      </c>
      <c r="B13" s="4" t="n">
        <v>1120360</v>
      </c>
      <c r="C13" s="4" t="n">
        <v>1149948</v>
      </c>
    </row>
    <row r="14" spans="1:3">
      <c r="A14" s="3" t="s">
        <v>40</v>
      </c>
      <c r="B14" s="4" t="n">
        <v>2612271</v>
      </c>
      <c r="C14" s="4" t="n">
        <v>2422954</v>
      </c>
    </row>
    <row r="15" spans="1:3">
      <c r="A15" s="6" t="s">
        <v>41</v>
      </c>
    </row>
    <row r="16" spans="1:3">
      <c r="A16" s="3" t="s">
        <v>42</v>
      </c>
      <c r="B16" s="4" t="n">
        <v>1592726</v>
      </c>
      <c r="C16" s="4" t="n">
        <v>1740071</v>
      </c>
    </row>
    <row r="17" spans="1:3">
      <c r="A17" s="3" t="s">
        <v>43</v>
      </c>
      <c r="B17" s="4" t="n">
        <v>368563</v>
      </c>
      <c r="C17" s="4" t="n">
        <v>404633</v>
      </c>
    </row>
    <row r="18" spans="1:3">
      <c r="A18" s="3" t="s">
        <v>44</v>
      </c>
      <c r="B18" s="4" t="n">
        <v>370060</v>
      </c>
      <c r="C18" s="4" t="n">
        <v>263790</v>
      </c>
    </row>
    <row r="19" spans="1:3">
      <c r="A19" s="3" t="s">
        <v>45</v>
      </c>
      <c r="B19" s="4" t="n">
        <v>39322</v>
      </c>
      <c r="C19" s="4" t="n">
        <v>56834</v>
      </c>
    </row>
    <row r="20" spans="1:3">
      <c r="A20" s="3" t="s">
        <v>46</v>
      </c>
      <c r="B20" s="4" t="n">
        <v>683102</v>
      </c>
      <c r="C20" s="4" t="n">
        <v>502288</v>
      </c>
    </row>
    <row r="21" spans="1:3">
      <c r="A21" s="3" t="s">
        <v>47</v>
      </c>
      <c r="B21" s="4" t="n">
        <v>930595</v>
      </c>
      <c r="C21" s="4" t="n">
        <v>1478883</v>
      </c>
    </row>
    <row r="22" spans="1:3">
      <c r="A22" s="3" t="s">
        <v>48</v>
      </c>
      <c r="B22" s="4" t="n">
        <v>835317</v>
      </c>
      <c r="C22" s="4" t="n">
        <v>801067</v>
      </c>
    </row>
    <row r="23" spans="1:3">
      <c r="A23" s="3" t="s">
        <v>49</v>
      </c>
      <c r="B23" s="4" t="n">
        <v>55000</v>
      </c>
      <c r="C23" s="4" t="n">
        <v>55000</v>
      </c>
    </row>
    <row r="24" spans="1:3">
      <c r="A24" s="3" t="s">
        <v>50</v>
      </c>
      <c r="B24" s="4" t="n">
        <v>1095919</v>
      </c>
      <c r="C24" s="4" t="n">
        <v>1144337</v>
      </c>
    </row>
    <row r="25" spans="1:3">
      <c r="A25" s="3" t="s">
        <v>51</v>
      </c>
      <c r="B25" s="4" t="n">
        <v>5970604</v>
      </c>
      <c r="C25" s="4" t="n">
        <v>6446903</v>
      </c>
    </row>
    <row r="26" spans="1:3">
      <c r="A26" s="6" t="s">
        <v>52</v>
      </c>
    </row>
    <row r="27" spans="1:3">
      <c r="A27" s="3" t="s">
        <v>48</v>
      </c>
      <c r="B27" s="4" t="n">
        <v>30000</v>
      </c>
      <c r="C27" s="4" t="n">
        <v>0</v>
      </c>
    </row>
    <row r="28" spans="1:3">
      <c r="A28" s="3" t="s">
        <v>46</v>
      </c>
      <c r="B28" s="4" t="n">
        <v>485300</v>
      </c>
      <c r="C28" s="4" t="n">
        <v>497351</v>
      </c>
    </row>
    <row r="29" spans="1:3">
      <c r="A29" s="3" t="s">
        <v>47</v>
      </c>
      <c r="B29" s="4" t="n">
        <v>1060687</v>
      </c>
      <c r="C29" s="4" t="n">
        <v>1085906</v>
      </c>
    </row>
    <row r="30" spans="1:3">
      <c r="A30" s="3" t="s">
        <v>53</v>
      </c>
      <c r="B30" s="4" t="n">
        <v>131696</v>
      </c>
      <c r="C30" s="4" t="n">
        <v>83704</v>
      </c>
    </row>
    <row r="31" spans="1:3">
      <c r="A31" s="3" t="s">
        <v>54</v>
      </c>
      <c r="B31" s="4" t="n">
        <v>1707683</v>
      </c>
      <c r="C31" s="4" t="n">
        <v>1666961</v>
      </c>
    </row>
    <row r="32" spans="1:3">
      <c r="A32" s="3" t="s">
        <v>55</v>
      </c>
      <c r="B32" s="4" t="n">
        <v>7678287</v>
      </c>
      <c r="C32" s="4" t="n">
        <v>8113864</v>
      </c>
    </row>
    <row r="33" spans="1:3">
      <c r="A33" s="3" t="s">
        <v>56</v>
      </c>
      <c r="B33" s="3" t="s">
        <v>57</v>
      </c>
      <c r="C33" s="3" t="s">
        <v>57</v>
      </c>
    </row>
    <row r="34" spans="1:3">
      <c r="A34" s="3" t="s">
        <v>58</v>
      </c>
      <c r="B34" s="3" t="s">
        <v>57</v>
      </c>
      <c r="C34" s="3" t="s">
        <v>57</v>
      </c>
    </row>
    <row r="35" spans="1:3">
      <c r="A35" s="3" t="s">
        <v>59</v>
      </c>
      <c r="B35" s="3" t="s">
        <v>57</v>
      </c>
      <c r="C35" s="3" t="s">
        <v>57</v>
      </c>
    </row>
    <row r="36" spans="1:3">
      <c r="A36" s="3" t="s">
        <v>60</v>
      </c>
      <c r="B36" s="3" t="s">
        <v>57</v>
      </c>
      <c r="C36" s="3" t="s">
        <v>57</v>
      </c>
    </row>
    <row r="37" spans="1:3">
      <c r="A37" s="6" t="s">
        <v>61</v>
      </c>
    </row>
    <row r="38" spans="1:3">
      <c r="A38" s="3" t="s">
        <v>62</v>
      </c>
      <c r="B38" s="4" t="n">
        <v>26210</v>
      </c>
      <c r="C38" s="4" t="n">
        <v>20151</v>
      </c>
    </row>
    <row r="39" spans="1:3">
      <c r="A39" s="3" t="s">
        <v>63</v>
      </c>
      <c r="B39" s="4" t="n">
        <v>11428870</v>
      </c>
      <c r="C39" s="4" t="n">
        <v>7047979</v>
      </c>
    </row>
    <row r="40" spans="1:3">
      <c r="A40" s="3" t="s">
        <v>64</v>
      </c>
      <c r="B40" s="4" t="n">
        <v>83000</v>
      </c>
      <c r="C40" s="4" t="n">
        <v>146550</v>
      </c>
    </row>
    <row r="41" spans="1:3">
      <c r="A41" s="3" t="s">
        <v>65</v>
      </c>
      <c r="B41" s="4" t="n">
        <v>-16782133</v>
      </c>
      <c r="C41" s="4" t="n">
        <v>-13250894</v>
      </c>
    </row>
    <row r="42" spans="1:3">
      <c r="A42" s="3" t="s">
        <v>66</v>
      </c>
      <c r="B42" s="4" t="n">
        <v>178037</v>
      </c>
      <c r="C42" s="4" t="n">
        <v>345304</v>
      </c>
    </row>
    <row r="43" spans="1:3">
      <c r="A43" s="3" t="s">
        <v>67</v>
      </c>
      <c r="B43" s="4" t="n">
        <v>-5066016</v>
      </c>
      <c r="C43" s="4" t="n">
        <v>-5690910</v>
      </c>
    </row>
    <row r="44" spans="1:3">
      <c r="A44" s="3" t="s">
        <v>68</v>
      </c>
      <c r="B44" s="7" t="n">
        <v>2612271</v>
      </c>
      <c r="C44" s="7" t="n">
        <v>24229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4</v>
      </c>
      <c r="B1" s="2" t="s">
        <v>1</v>
      </c>
    </row>
    <row r="2" spans="1:2">
      <c r="B2" s="2" t="s">
        <v>2</v>
      </c>
    </row>
    <row r="3" spans="1:2">
      <c r="A3" s="6" t="s">
        <v>245</v>
      </c>
    </row>
    <row r="4" spans="1:2">
      <c r="A4" s="3" t="s">
        <v>244</v>
      </c>
      <c r="B4" s="3"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2</v>
      </c>
    </row>
    <row r="3" spans="1:2">
      <c r="A3" s="6" t="s">
        <v>248</v>
      </c>
    </row>
    <row r="4" spans="1:2">
      <c r="A4" s="3" t="s">
        <v>247</v>
      </c>
      <c r="B4" s="3"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0</v>
      </c>
      <c r="B1" s="2" t="s">
        <v>1</v>
      </c>
    </row>
    <row r="2" spans="1:2">
      <c r="B2" s="2" t="s">
        <v>2</v>
      </c>
    </row>
    <row r="3" spans="1:2">
      <c r="A3" s="6" t="s">
        <v>251</v>
      </c>
    </row>
    <row r="4" spans="1:2">
      <c r="A4" s="3" t="s">
        <v>250</v>
      </c>
      <c r="B4" s="3"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3</v>
      </c>
      <c r="B1" s="2" t="s">
        <v>1</v>
      </c>
    </row>
    <row r="2" spans="1:2">
      <c r="B2" s="2" t="s">
        <v>2</v>
      </c>
    </row>
    <row r="3" spans="1:2">
      <c r="A3" s="6" t="s">
        <v>254</v>
      </c>
    </row>
    <row r="4" spans="1:2">
      <c r="A4" s="3" t="s">
        <v>253</v>
      </c>
      <c r="B4" s="3"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6" t="s">
        <v>257</v>
      </c>
    </row>
    <row r="4" spans="1:2">
      <c r="A4" s="3" t="s">
        <v>256</v>
      </c>
      <c r="B4" s="3"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6" t="s">
        <v>260</v>
      </c>
    </row>
    <row r="4" spans="1:2">
      <c r="A4" s="3" t="s">
        <v>259</v>
      </c>
      <c r="B4" s="3"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2</v>
      </c>
      <c r="B1" s="2" t="s">
        <v>1</v>
      </c>
    </row>
    <row r="2" spans="1:2">
      <c r="B2" s="2" t="s">
        <v>2</v>
      </c>
    </row>
    <row r="3" spans="1:2">
      <c r="A3" s="6" t="s">
        <v>263</v>
      </c>
    </row>
    <row r="4" spans="1:2">
      <c r="A4" s="3" t="s">
        <v>262</v>
      </c>
      <c r="B4" s="3"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5</v>
      </c>
      <c r="B1" s="2" t="s">
        <v>1</v>
      </c>
    </row>
    <row r="2" spans="1:2">
      <c r="B2" s="2" t="s">
        <v>2</v>
      </c>
    </row>
    <row r="3" spans="1:2">
      <c r="A3" s="6" t="s">
        <v>266</v>
      </c>
    </row>
    <row r="4" spans="1:2">
      <c r="A4" s="3" t="s">
        <v>265</v>
      </c>
      <c r="B4" s="3"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6" t="s">
        <v>269</v>
      </c>
    </row>
    <row r="4" spans="1:2">
      <c r="A4" s="3" t="s">
        <v>268</v>
      </c>
      <c r="B4" s="3"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1</v>
      </c>
      <c r="B1" s="2" t="s">
        <v>1</v>
      </c>
    </row>
    <row r="2" spans="1:2">
      <c r="B2" s="2" t="s">
        <v>2</v>
      </c>
    </row>
    <row r="3" spans="1:2">
      <c r="A3" s="6" t="s">
        <v>272</v>
      </c>
    </row>
    <row r="4" spans="1:2">
      <c r="A4" s="3" t="s">
        <v>271</v>
      </c>
      <c r="B4" s="3"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9</v>
      </c>
      <c r="B1" s="2" t="s">
        <v>2</v>
      </c>
      <c r="C1" s="2" t="s">
        <v>27</v>
      </c>
    </row>
    <row r="2" spans="1:3">
      <c r="A2" s="6" t="s">
        <v>70</v>
      </c>
    </row>
    <row r="3" spans="1:3">
      <c r="A3" s="3" t="s">
        <v>71</v>
      </c>
      <c r="B3" s="7" t="n">
        <v>161340</v>
      </c>
      <c r="C3" s="7" t="n">
        <v>0</v>
      </c>
    </row>
    <row r="4" spans="1:3">
      <c r="A4" s="3" t="s">
        <v>72</v>
      </c>
      <c r="B4" s="8" t="n">
        <v>0.0002</v>
      </c>
      <c r="C4" s="8" t="n">
        <v>0.0002</v>
      </c>
    </row>
    <row r="5" spans="1:3">
      <c r="A5" s="3" t="s">
        <v>73</v>
      </c>
      <c r="B5" s="4" t="n">
        <v>300000000</v>
      </c>
      <c r="C5" s="4" t="n">
        <v>300000000</v>
      </c>
    </row>
    <row r="6" spans="1:3">
      <c r="A6" s="3" t="s">
        <v>74</v>
      </c>
      <c r="B6" s="4" t="n">
        <v>131038981</v>
      </c>
      <c r="C6" s="4" t="n">
        <v>100753638</v>
      </c>
    </row>
    <row r="7" spans="1:3">
      <c r="A7" s="3" t="s">
        <v>75</v>
      </c>
      <c r="B7" s="4" t="n">
        <v>131038981</v>
      </c>
      <c r="C7" s="4" t="n">
        <v>1007536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6" t="s">
        <v>275</v>
      </c>
    </row>
    <row r="4" spans="1:2">
      <c r="A4" s="3" t="s">
        <v>274</v>
      </c>
      <c r="B4" s="3"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6" t="s">
        <v>278</v>
      </c>
    </row>
    <row r="4" spans="1:2">
      <c r="A4" s="3" t="s">
        <v>277</v>
      </c>
      <c r="B4" s="3"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80</v>
      </c>
      <c r="B1" s="2" t="s">
        <v>1</v>
      </c>
    </row>
    <row r="2" spans="1:2">
      <c r="B2" s="2" t="s">
        <v>2</v>
      </c>
    </row>
    <row r="3" spans="1:2">
      <c r="A3" s="6" t="s">
        <v>213</v>
      </c>
    </row>
    <row r="4" spans="1:2">
      <c r="A4" s="3" t="s">
        <v>281</v>
      </c>
      <c r="B4" s="3" t="s">
        <v>282</v>
      </c>
    </row>
    <row r="5" spans="1:2">
      <c r="A5" s="3" t="s">
        <v>283</v>
      </c>
      <c r="B5" s="3" t="s">
        <v>284</v>
      </c>
    </row>
    <row r="6" spans="1:2">
      <c r="A6" s="3" t="s">
        <v>285</v>
      </c>
      <c r="B6" s="3" t="s">
        <v>286</v>
      </c>
    </row>
    <row r="7" spans="1:2">
      <c r="A7" s="3" t="s">
        <v>287</v>
      </c>
      <c r="B7" s="3"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9</v>
      </c>
      <c r="B1" s="2" t="s">
        <v>1</v>
      </c>
    </row>
    <row r="2" spans="1:2">
      <c r="B2" s="2" t="s">
        <v>2</v>
      </c>
    </row>
    <row r="3" spans="1:2">
      <c r="A3" s="6" t="s">
        <v>290</v>
      </c>
    </row>
    <row r="4" spans="1:2">
      <c r="A4" s="3" t="s">
        <v>291</v>
      </c>
      <c r="B4" s="3"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3</v>
      </c>
      <c r="B1" s="2" t="s">
        <v>1</v>
      </c>
    </row>
    <row r="2" spans="1:2">
      <c r="B2" s="2" t="s">
        <v>2</v>
      </c>
    </row>
    <row r="3" spans="1:2">
      <c r="A3" s="6" t="s">
        <v>219</v>
      </c>
    </row>
    <row r="4" spans="1:2">
      <c r="A4" s="3" t="s">
        <v>294</v>
      </c>
      <c r="B4" s="3"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6</v>
      </c>
      <c r="B1" s="2" t="s">
        <v>1</v>
      </c>
    </row>
    <row r="2" spans="1:2">
      <c r="B2" s="2" t="s">
        <v>2</v>
      </c>
    </row>
    <row r="3" spans="1:2">
      <c r="A3" s="6" t="s">
        <v>297</v>
      </c>
    </row>
    <row r="4" spans="1:2">
      <c r="A4" s="3" t="s">
        <v>168</v>
      </c>
      <c r="B4" s="3"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9</v>
      </c>
      <c r="B1" s="2" t="s">
        <v>1</v>
      </c>
    </row>
    <row r="2" spans="1:2">
      <c r="B2" s="2" t="s">
        <v>2</v>
      </c>
    </row>
    <row r="3" spans="1:2">
      <c r="A3" s="6" t="s">
        <v>225</v>
      </c>
    </row>
    <row r="4" spans="1:2">
      <c r="A4" s="3" t="s">
        <v>300</v>
      </c>
      <c r="B4" s="3"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2</v>
      </c>
      <c r="B1" s="2" t="s">
        <v>1</v>
      </c>
    </row>
    <row r="2" spans="1:2">
      <c r="B2" s="2" t="s">
        <v>2</v>
      </c>
    </row>
    <row r="3" spans="1:2">
      <c r="A3" s="6" t="s">
        <v>303</v>
      </c>
    </row>
    <row r="4" spans="1:2">
      <c r="A4" s="3" t="s">
        <v>304</v>
      </c>
      <c r="B4" s="3"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6</v>
      </c>
      <c r="B1" s="2" t="s">
        <v>1</v>
      </c>
    </row>
    <row r="2" spans="1:2">
      <c r="B2" s="2" t="s">
        <v>2</v>
      </c>
    </row>
    <row r="3" spans="1:2">
      <c r="A3" s="6" t="s">
        <v>307</v>
      </c>
    </row>
    <row r="4" spans="1:2">
      <c r="A4" s="3" t="s">
        <v>308</v>
      </c>
      <c r="B4" s="3"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0</v>
      </c>
      <c r="B1" s="2" t="s">
        <v>1</v>
      </c>
    </row>
    <row r="2" spans="1:2">
      <c r="B2" s="2" t="s">
        <v>2</v>
      </c>
    </row>
    <row r="3" spans="1:2">
      <c r="A3" s="6" t="s">
        <v>311</v>
      </c>
    </row>
    <row r="4" spans="1:2">
      <c r="A4" s="3" t="s">
        <v>312</v>
      </c>
      <c r="B4" s="3" t="s">
        <v>3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6" t="s">
        <v>79</v>
      </c>
    </row>
    <row r="4" spans="1:5">
      <c r="A4" s="3" t="s">
        <v>80</v>
      </c>
      <c r="B4" s="7" t="n">
        <v>1266026</v>
      </c>
      <c r="C4" s="7" t="n">
        <v>911595</v>
      </c>
      <c r="D4" s="7" t="n">
        <v>2509565</v>
      </c>
      <c r="E4" s="7" t="n">
        <v>2268528</v>
      </c>
    </row>
    <row r="5" spans="1:5">
      <c r="A5" s="3" t="s">
        <v>81</v>
      </c>
      <c r="B5" s="4" t="n">
        <v>493987</v>
      </c>
      <c r="C5" s="4" t="n">
        <v>345036</v>
      </c>
      <c r="D5" s="4" t="n">
        <v>1040720</v>
      </c>
      <c r="E5" s="4" t="n">
        <v>1205982</v>
      </c>
    </row>
    <row r="6" spans="1:5">
      <c r="A6" s="3" t="s">
        <v>82</v>
      </c>
      <c r="B6" s="4" t="n">
        <v>772039</v>
      </c>
      <c r="C6" s="4" t="n">
        <v>566559</v>
      </c>
      <c r="D6" s="4" t="n">
        <v>1468845</v>
      </c>
      <c r="E6" s="4" t="n">
        <v>1062546</v>
      </c>
    </row>
    <row r="7" spans="1:5">
      <c r="A7" s="6" t="s">
        <v>83</v>
      </c>
    </row>
    <row r="8" spans="1:5">
      <c r="A8" s="3" t="s">
        <v>84</v>
      </c>
      <c r="B8" s="4" t="n">
        <v>1146710</v>
      </c>
      <c r="C8" s="4" t="n">
        <v>1751612</v>
      </c>
      <c r="D8" s="4" t="n">
        <v>2144060</v>
      </c>
      <c r="E8" s="4" t="n">
        <v>2798638</v>
      </c>
    </row>
    <row r="9" spans="1:5">
      <c r="A9" s="3" t="s">
        <v>85</v>
      </c>
      <c r="B9" s="4" t="n">
        <v>124245</v>
      </c>
      <c r="C9" s="4" t="n">
        <v>111415</v>
      </c>
      <c r="D9" s="4" t="n">
        <v>243704</v>
      </c>
      <c r="E9" s="4" t="n">
        <v>219644</v>
      </c>
    </row>
    <row r="10" spans="1:5">
      <c r="A10" s="3" t="s">
        <v>86</v>
      </c>
      <c r="B10" s="4" t="n">
        <v>10045</v>
      </c>
      <c r="C10" s="4" t="n">
        <v>15015</v>
      </c>
      <c r="D10" s="4" t="n">
        <v>19701</v>
      </c>
      <c r="E10" s="4" t="n">
        <v>28510</v>
      </c>
    </row>
    <row r="11" spans="1:5">
      <c r="A11" s="3" t="s">
        <v>87</v>
      </c>
      <c r="B11" s="4" t="n">
        <v>11650</v>
      </c>
      <c r="C11" s="4" t="n">
        <v>43500</v>
      </c>
      <c r="D11" s="4" t="n">
        <v>23300</v>
      </c>
      <c r="E11" s="4" t="n">
        <v>55000</v>
      </c>
    </row>
    <row r="12" spans="1:5">
      <c r="A12" s="3" t="s">
        <v>88</v>
      </c>
      <c r="B12" s="4" t="n">
        <v>0</v>
      </c>
      <c r="C12" s="4" t="n">
        <v>-1198</v>
      </c>
      <c r="D12" s="4" t="n">
        <v>161340</v>
      </c>
      <c r="E12" s="4" t="n">
        <v>-1198</v>
      </c>
    </row>
    <row r="13" spans="1:5">
      <c r="A13" s="3" t="s">
        <v>89</v>
      </c>
      <c r="B13" s="4" t="n">
        <v>1213605</v>
      </c>
      <c r="C13" s="4" t="n">
        <v>0</v>
      </c>
      <c r="D13" s="4" t="n">
        <v>1213605</v>
      </c>
      <c r="E13" s="4" t="n">
        <v>0</v>
      </c>
    </row>
    <row r="14" spans="1:5">
      <c r="A14" s="3" t="s">
        <v>90</v>
      </c>
      <c r="B14" s="4" t="n">
        <v>0</v>
      </c>
      <c r="C14" s="4" t="n">
        <v>208376</v>
      </c>
      <c r="D14" s="4" t="n">
        <v>0</v>
      </c>
      <c r="E14" s="4" t="n">
        <v>208376</v>
      </c>
    </row>
    <row r="15" spans="1:5">
      <c r="A15" s="3" t="s">
        <v>91</v>
      </c>
      <c r="B15" s="4" t="n">
        <v>23840</v>
      </c>
      <c r="C15" s="4" t="n">
        <v>-245625</v>
      </c>
      <c r="D15" s="4" t="n">
        <v>23840</v>
      </c>
      <c r="E15" s="4" t="n">
        <v>-245625</v>
      </c>
    </row>
    <row r="16" spans="1:5">
      <c r="A16" s="3" t="s">
        <v>92</v>
      </c>
      <c r="B16" s="4" t="n">
        <v>2530095</v>
      </c>
      <c r="C16" s="4" t="n">
        <v>1883095</v>
      </c>
      <c r="D16" s="4" t="n">
        <v>3829550</v>
      </c>
      <c r="E16" s="4" t="n">
        <v>3063345</v>
      </c>
    </row>
    <row r="17" spans="1:5">
      <c r="A17" s="3" t="s">
        <v>93</v>
      </c>
      <c r="B17" s="4" t="n">
        <v>-1758056</v>
      </c>
      <c r="C17" s="4" t="n">
        <v>-1316536</v>
      </c>
      <c r="D17" s="4" t="n">
        <v>-2360705</v>
      </c>
      <c r="E17" s="4" t="n">
        <v>-2000799</v>
      </c>
    </row>
    <row r="18" spans="1:5">
      <c r="A18" s="6" t="s">
        <v>94</v>
      </c>
    </row>
    <row r="19" spans="1:5">
      <c r="A19" s="3" t="s">
        <v>95</v>
      </c>
      <c r="B19" s="4" t="n">
        <v>-64839</v>
      </c>
      <c r="C19" s="4" t="n">
        <v>-11609</v>
      </c>
      <c r="D19" s="4" t="n">
        <v>-59894</v>
      </c>
      <c r="E19" s="4" t="n">
        <v>-89092</v>
      </c>
    </row>
    <row r="20" spans="1:5">
      <c r="A20" s="3" t="s">
        <v>96</v>
      </c>
      <c r="B20" s="4" t="n">
        <v>-589703</v>
      </c>
      <c r="C20" s="4" t="n">
        <v>-14148</v>
      </c>
      <c r="D20" s="4" t="n">
        <v>-660992</v>
      </c>
      <c r="E20" s="4" t="n">
        <v>-36286</v>
      </c>
    </row>
    <row r="21" spans="1:5">
      <c r="A21" s="3" t="s">
        <v>97</v>
      </c>
      <c r="B21" s="4" t="n">
        <v>-220371</v>
      </c>
      <c r="C21" s="4" t="n">
        <v>-149932</v>
      </c>
      <c r="D21" s="4" t="n">
        <v>-449648</v>
      </c>
      <c r="E21" s="4" t="n">
        <v>-271916</v>
      </c>
    </row>
    <row r="22" spans="1:5">
      <c r="A22" s="3" t="s">
        <v>98</v>
      </c>
      <c r="B22" s="4" t="n">
        <v>-874913</v>
      </c>
      <c r="C22" s="4" t="n">
        <v>-175689</v>
      </c>
      <c r="D22" s="4" t="n">
        <v>-1170534</v>
      </c>
      <c r="E22" s="4" t="n">
        <v>-397294</v>
      </c>
    </row>
    <row r="23" spans="1:5">
      <c r="A23" s="3" t="s">
        <v>99</v>
      </c>
      <c r="B23" s="4" t="n">
        <v>-2632969</v>
      </c>
      <c r="C23" s="4" t="n">
        <v>-1492225</v>
      </c>
      <c r="D23" s="4" t="n">
        <v>-3531239</v>
      </c>
      <c r="E23" s="4" t="n">
        <v>-2398093</v>
      </c>
    </row>
    <row r="24" spans="1:5">
      <c r="A24" s="3" t="s">
        <v>100</v>
      </c>
      <c r="B24" s="4" t="n">
        <v>0</v>
      </c>
      <c r="C24" s="4" t="n">
        <v>0</v>
      </c>
      <c r="D24" s="4" t="n">
        <v>0</v>
      </c>
      <c r="E24" s="4" t="n">
        <v>0</v>
      </c>
    </row>
    <row r="25" spans="1:5">
      <c r="A25" s="3" t="s">
        <v>101</v>
      </c>
      <c r="B25" s="7" t="n">
        <v>-2632969</v>
      </c>
      <c r="C25" s="7" t="n">
        <v>-1492225</v>
      </c>
      <c r="D25" s="7" t="n">
        <v>-3531239</v>
      </c>
      <c r="E25" s="7" t="n">
        <v>-2398093</v>
      </c>
    </row>
    <row r="26" spans="1:5">
      <c r="A26" s="3" t="s">
        <v>102</v>
      </c>
      <c r="B26" s="9" t="n">
        <v>-0.022</v>
      </c>
      <c r="C26" s="9" t="n">
        <v>-0.015</v>
      </c>
      <c r="D26" s="9" t="n">
        <v>-0.031</v>
      </c>
      <c r="E26" s="9" t="n">
        <v>-0.024</v>
      </c>
    </row>
    <row r="27" spans="1:5">
      <c r="A27" s="3" t="s">
        <v>103</v>
      </c>
      <c r="B27" s="4" t="n">
        <v>118942199</v>
      </c>
      <c r="C27" s="4" t="n">
        <v>99881520</v>
      </c>
      <c r="D27" s="4" t="n">
        <v>113244746</v>
      </c>
      <c r="E27" s="4" t="n">
        <v>99721221</v>
      </c>
    </row>
    <row r="28" spans="1:5">
      <c r="A28" s="6" t="s">
        <v>104</v>
      </c>
    </row>
    <row r="29" spans="1:5">
      <c r="A29" s="3" t="s">
        <v>101</v>
      </c>
      <c r="B29" s="7" t="n">
        <v>-2632969</v>
      </c>
      <c r="C29" s="7" t="n">
        <v>-1492225</v>
      </c>
      <c r="D29" s="7" t="n">
        <v>-3531239</v>
      </c>
      <c r="E29" s="7" t="n">
        <v>-2398093</v>
      </c>
    </row>
    <row r="30" spans="1:5">
      <c r="A30" s="3" t="s">
        <v>105</v>
      </c>
      <c r="B30" s="4" t="n">
        <v>-99985</v>
      </c>
      <c r="C30" s="4" t="n">
        <v>712</v>
      </c>
      <c r="D30" s="4" t="n">
        <v>-167267</v>
      </c>
      <c r="E30" s="4" t="n">
        <v>-123586</v>
      </c>
    </row>
    <row r="31" spans="1:5">
      <c r="A31" s="3" t="s">
        <v>106</v>
      </c>
      <c r="B31" s="7" t="n">
        <v>-2732954</v>
      </c>
      <c r="C31" s="7" t="n">
        <v>-1491513</v>
      </c>
      <c r="D31" s="7" t="n">
        <v>-3698506</v>
      </c>
      <c r="E31" s="7" t="n">
        <v>-25216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4</v>
      </c>
      <c r="B1" s="2" t="s">
        <v>1</v>
      </c>
    </row>
    <row r="2" spans="1:2">
      <c r="B2" s="2" t="s">
        <v>2</v>
      </c>
    </row>
    <row r="3" spans="1:2">
      <c r="A3" s="6" t="s">
        <v>236</v>
      </c>
    </row>
    <row r="4" spans="1:2">
      <c r="A4" s="3" t="s">
        <v>315</v>
      </c>
      <c r="B4" s="3" t="s">
        <v>3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7</v>
      </c>
      <c r="B1" s="2" t="s">
        <v>1</v>
      </c>
    </row>
    <row r="2" spans="1:2">
      <c r="B2" s="2" t="s">
        <v>2</v>
      </c>
    </row>
    <row r="3" spans="1:2">
      <c r="A3" s="6" t="s">
        <v>318</v>
      </c>
    </row>
    <row r="4" spans="1:2">
      <c r="A4" s="3" t="s">
        <v>319</v>
      </c>
      <c r="B4" s="3" t="s">
        <v>3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1</v>
      </c>
      <c r="B1" s="2" t="s">
        <v>1</v>
      </c>
    </row>
    <row r="2" spans="1:2">
      <c r="B2" s="2" t="s">
        <v>2</v>
      </c>
    </row>
    <row r="3" spans="1:2">
      <c r="A3" s="6" t="s">
        <v>322</v>
      </c>
    </row>
    <row r="4" spans="1:2">
      <c r="A4" s="3" t="s">
        <v>323</v>
      </c>
      <c r="B4" s="3" t="s">
        <v>3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25</v>
      </c>
      <c r="B1" s="2" t="s">
        <v>1</v>
      </c>
    </row>
    <row r="2" spans="1:2">
      <c r="B2" s="2" t="s">
        <v>2</v>
      </c>
    </row>
    <row r="3" spans="1:2">
      <c r="A3" s="6" t="s">
        <v>326</v>
      </c>
    </row>
    <row r="4" spans="1:2">
      <c r="A4" s="3" t="s">
        <v>327</v>
      </c>
      <c r="B4" s="3" t="s">
        <v>328</v>
      </c>
    </row>
    <row r="5" spans="1:2">
      <c r="A5" s="3" t="s">
        <v>329</v>
      </c>
      <c r="B5" s="3" t="s">
        <v>3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1</v>
      </c>
      <c r="B1" s="2" t="s">
        <v>1</v>
      </c>
    </row>
    <row r="2" spans="1:2">
      <c r="B2" s="2" t="s">
        <v>2</v>
      </c>
    </row>
    <row r="3" spans="1:2">
      <c r="A3" s="6" t="s">
        <v>332</v>
      </c>
    </row>
    <row r="4" spans="1:2">
      <c r="A4" s="3" t="s">
        <v>156</v>
      </c>
      <c r="B4" s="3" t="s">
        <v>3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334</v>
      </c>
      <c r="B1" s="2" t="s">
        <v>1</v>
      </c>
    </row>
    <row r="2" spans="1:2">
      <c r="B2" s="2" t="s">
        <v>2</v>
      </c>
    </row>
    <row r="3" spans="1:2">
      <c r="A3" s="6" t="s">
        <v>335</v>
      </c>
    </row>
    <row r="4" spans="1:2">
      <c r="A4" s="3" t="s">
        <v>336</v>
      </c>
      <c r="B4" s="3" t="s">
        <v>337</v>
      </c>
    </row>
    <row r="5" spans="1:2">
      <c r="A5" s="3" t="s">
        <v>338</v>
      </c>
      <c r="B5" s="3" t="s">
        <v>339</v>
      </c>
    </row>
    <row r="6" spans="1:2">
      <c r="A6" s="3" t="s">
        <v>340</v>
      </c>
      <c r="B6" s="3" t="s">
        <v>3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342</v>
      </c>
      <c r="B1" s="2" t="s">
        <v>1</v>
      </c>
    </row>
    <row r="2" spans="1:2">
      <c r="B2" s="2" t="s">
        <v>2</v>
      </c>
    </row>
    <row r="3" spans="1:2">
      <c r="A3" s="6" t="s">
        <v>343</v>
      </c>
    </row>
    <row r="4" spans="1:2">
      <c r="A4" s="3" t="s">
        <v>344</v>
      </c>
      <c r="B4" s="3" t="s">
        <v>345</v>
      </c>
    </row>
    <row r="5" spans="1:2">
      <c r="A5" s="3" t="s">
        <v>346</v>
      </c>
      <c r="B5" s="3" t="s">
        <v>3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8</v>
      </c>
      <c r="B1" s="2" t="s">
        <v>1</v>
      </c>
    </row>
    <row r="2" spans="1:2">
      <c r="B2" s="2" t="s">
        <v>2</v>
      </c>
    </row>
    <row r="3" spans="1:2">
      <c r="A3" s="6" t="s">
        <v>349</v>
      </c>
    </row>
    <row r="4" spans="1:2">
      <c r="A4" s="3" t="s">
        <v>350</v>
      </c>
      <c r="B4" s="3" t="s">
        <v>3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2</v>
      </c>
      <c r="B1" s="2" t="s">
        <v>1</v>
      </c>
    </row>
    <row r="2" spans="1:2">
      <c r="B2" s="2" t="s">
        <v>2</v>
      </c>
    </row>
    <row r="3" spans="1:2">
      <c r="A3" s="6" t="s">
        <v>272</v>
      </c>
    </row>
    <row r="4" spans="1:2">
      <c r="A4" s="3" t="s">
        <v>353</v>
      </c>
      <c r="B4" s="3" t="s">
        <v>3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55</v>
      </c>
      <c r="B1" s="2" t="s">
        <v>1</v>
      </c>
    </row>
    <row r="2" spans="1:2">
      <c r="B2" s="2" t="s">
        <v>2</v>
      </c>
    </row>
    <row r="3" spans="1:2">
      <c r="A3" s="6" t="s">
        <v>356</v>
      </c>
    </row>
    <row r="4" spans="1:2">
      <c r="A4" s="3" t="s">
        <v>357</v>
      </c>
      <c r="B4" s="3" t="s">
        <v>358</v>
      </c>
    </row>
    <row r="5" spans="1:2">
      <c r="A5" s="3" t="s">
        <v>359</v>
      </c>
      <c r="B5" s="3" t="s">
        <v>3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20"/>
    <col customWidth="1" max="6" min="6" width="39"/>
    <col customWidth="1" max="7" min="7" width="12"/>
  </cols>
  <sheetData>
    <row r="1" spans="1:7">
      <c r="A1" s="1" t="s">
        <v>107</v>
      </c>
      <c r="B1" s="2" t="s">
        <v>108</v>
      </c>
      <c r="C1" s="2" t="s">
        <v>109</v>
      </c>
      <c r="D1" s="2" t="s">
        <v>110</v>
      </c>
      <c r="E1" s="2" t="s">
        <v>111</v>
      </c>
      <c r="F1" s="2" t="s">
        <v>112</v>
      </c>
      <c r="G1" s="2" t="s">
        <v>113</v>
      </c>
    </row>
    <row r="2" spans="1:7">
      <c r="A2" s="3" t="s">
        <v>114</v>
      </c>
      <c r="B2" s="4" t="n">
        <v>100753638</v>
      </c>
    </row>
    <row r="3" spans="1:7">
      <c r="A3" s="3" t="s">
        <v>115</v>
      </c>
      <c r="B3" s="7" t="n">
        <v>20151</v>
      </c>
      <c r="C3" s="7" t="n">
        <v>7047979</v>
      </c>
      <c r="D3" s="7" t="n">
        <v>146550</v>
      </c>
      <c r="E3" s="7" t="n">
        <v>-13250894</v>
      </c>
      <c r="F3" s="7" t="n">
        <v>345304</v>
      </c>
      <c r="G3" s="7" t="n">
        <v>-5690910</v>
      </c>
    </row>
    <row r="4" spans="1:7">
      <c r="A4" s="3" t="s">
        <v>116</v>
      </c>
      <c r="B4" s="4" t="n">
        <v>18483818</v>
      </c>
    </row>
    <row r="5" spans="1:7">
      <c r="A5" s="3" t="s">
        <v>117</v>
      </c>
      <c r="B5" s="7" t="n">
        <v>3697</v>
      </c>
      <c r="C5" s="4" t="n">
        <v>1754975</v>
      </c>
      <c r="G5" s="4" t="n">
        <v>1758672</v>
      </c>
    </row>
    <row r="6" spans="1:7">
      <c r="A6" s="3" t="s">
        <v>118</v>
      </c>
      <c r="B6" s="4" t="n">
        <v>1998950</v>
      </c>
    </row>
    <row r="7" spans="1:7">
      <c r="A7" s="3" t="s">
        <v>119</v>
      </c>
      <c r="B7" s="7" t="n">
        <v>400</v>
      </c>
      <c r="C7" s="4" t="n">
        <v>199495</v>
      </c>
      <c r="G7" s="4" t="n">
        <v>199895</v>
      </c>
    </row>
    <row r="8" spans="1:7">
      <c r="A8" s="3" t="s">
        <v>120</v>
      </c>
      <c r="B8" s="4" t="n">
        <v>226920</v>
      </c>
    </row>
    <row r="9" spans="1:7">
      <c r="A9" s="3" t="s">
        <v>121</v>
      </c>
      <c r="B9" s="7" t="n">
        <v>45</v>
      </c>
      <c r="C9" s="4" t="n">
        <v>22647</v>
      </c>
      <c r="G9" s="4" t="n">
        <v>22692</v>
      </c>
    </row>
    <row r="10" spans="1:7">
      <c r="A10" s="3" t="s">
        <v>122</v>
      </c>
      <c r="B10" s="4" t="n">
        <v>320022</v>
      </c>
    </row>
    <row r="11" spans="1:7">
      <c r="A11" s="3" t="s">
        <v>123</v>
      </c>
      <c r="B11" s="7" t="n">
        <v>65</v>
      </c>
      <c r="C11" s="4" t="n">
        <v>49935</v>
      </c>
      <c r="D11" s="4" t="n">
        <v>-50000</v>
      </c>
      <c r="G11" s="4" t="n">
        <v>0</v>
      </c>
    </row>
    <row r="12" spans="1:7">
      <c r="A12" s="3" t="s">
        <v>124</v>
      </c>
      <c r="B12" s="4" t="n">
        <v>510382</v>
      </c>
    </row>
    <row r="13" spans="1:7">
      <c r="A13" s="3" t="s">
        <v>125</v>
      </c>
      <c r="B13" s="7" t="n">
        <v>103</v>
      </c>
      <c r="C13" s="4" t="n">
        <v>73447</v>
      </c>
      <c r="D13" s="4" t="n">
        <v>-73550</v>
      </c>
      <c r="G13" s="4" t="n">
        <v>0</v>
      </c>
    </row>
    <row r="14" spans="1:7">
      <c r="A14" s="3" t="s">
        <v>126</v>
      </c>
      <c r="B14" s="4" t="n">
        <v>300000</v>
      </c>
    </row>
    <row r="15" spans="1:7">
      <c r="A15" s="3" t="s">
        <v>127</v>
      </c>
      <c r="B15" s="7" t="n">
        <v>60</v>
      </c>
      <c r="C15" s="4" t="n">
        <v>32940</v>
      </c>
      <c r="G15" s="4" t="n">
        <v>33000</v>
      </c>
    </row>
    <row r="16" spans="1:7">
      <c r="A16" s="3" t="s">
        <v>128</v>
      </c>
      <c r="B16" s="4" t="n">
        <v>300000</v>
      </c>
    </row>
    <row r="17" spans="1:7">
      <c r="A17" s="3" t="s">
        <v>129</v>
      </c>
      <c r="B17" s="7" t="n">
        <v>60</v>
      </c>
      <c r="C17" s="4" t="n">
        <v>35940</v>
      </c>
      <c r="G17" s="4" t="n">
        <v>36000</v>
      </c>
    </row>
    <row r="18" spans="1:7">
      <c r="A18" s="3" t="s">
        <v>130</v>
      </c>
      <c r="B18" s="4" t="n">
        <v>50000</v>
      </c>
    </row>
    <row r="19" spans="1:7">
      <c r="A19" s="3" t="s">
        <v>131</v>
      </c>
      <c r="B19" s="7" t="n">
        <v>10</v>
      </c>
      <c r="C19" s="4" t="n">
        <v>5990</v>
      </c>
      <c r="G19" s="4" t="n">
        <v>6000</v>
      </c>
    </row>
    <row r="20" spans="1:7">
      <c r="A20" s="3" t="s">
        <v>132</v>
      </c>
      <c r="B20" s="4" t="n">
        <v>871000</v>
      </c>
    </row>
    <row r="21" spans="1:7">
      <c r="A21" s="3" t="s">
        <v>133</v>
      </c>
      <c r="B21" s="7" t="n">
        <v>174</v>
      </c>
      <c r="C21" s="4" t="n">
        <v>121766</v>
      </c>
      <c r="G21" s="4" t="n">
        <v>121940</v>
      </c>
    </row>
    <row r="22" spans="1:7">
      <c r="A22" s="3" t="s">
        <v>134</v>
      </c>
      <c r="B22" s="4" t="n">
        <v>3220000</v>
      </c>
    </row>
    <row r="23" spans="1:7">
      <c r="A23" s="3" t="s">
        <v>135</v>
      </c>
      <c r="B23" s="7" t="n">
        <v>644</v>
      </c>
      <c r="C23" s="4" t="n">
        <v>321356</v>
      </c>
      <c r="G23" s="4" t="n">
        <v>322000</v>
      </c>
    </row>
    <row r="24" spans="1:7">
      <c r="A24" s="3" t="s">
        <v>136</v>
      </c>
      <c r="B24" s="4" t="n">
        <v>2910000</v>
      </c>
    </row>
    <row r="25" spans="1:7">
      <c r="A25" s="3" t="s">
        <v>137</v>
      </c>
      <c r="B25" s="7" t="n">
        <v>582</v>
      </c>
      <c r="C25" s="4" t="n">
        <v>290418</v>
      </c>
      <c r="G25" s="4" t="n">
        <v>291000</v>
      </c>
    </row>
    <row r="26" spans="1:7">
      <c r="A26" s="3" t="s">
        <v>138</v>
      </c>
      <c r="B26" s="4" t="n">
        <v>285822</v>
      </c>
    </row>
    <row r="27" spans="1:7">
      <c r="A27" s="3" t="s">
        <v>139</v>
      </c>
      <c r="B27" s="7" t="n">
        <v>57</v>
      </c>
      <c r="C27" s="4" t="n">
        <v>28525</v>
      </c>
      <c r="G27" s="4" t="n">
        <v>28582</v>
      </c>
    </row>
    <row r="28" spans="1:7">
      <c r="A28" s="3" t="s">
        <v>140</v>
      </c>
      <c r="B28" s="4" t="n">
        <v>308429</v>
      </c>
    </row>
    <row r="29" spans="1:7">
      <c r="A29" s="3" t="s">
        <v>141</v>
      </c>
      <c r="B29" s="7" t="n">
        <v>62</v>
      </c>
      <c r="C29" s="4" t="n">
        <v>30781</v>
      </c>
      <c r="G29" s="4" t="n">
        <v>30843</v>
      </c>
    </row>
    <row r="30" spans="1:7">
      <c r="A30" s="3" t="s">
        <v>142</v>
      </c>
      <c r="D30" s="4" t="n">
        <v>60000</v>
      </c>
      <c r="G30" s="4" t="n">
        <v>60000</v>
      </c>
    </row>
    <row r="31" spans="1:7">
      <c r="A31" s="3" t="s">
        <v>143</v>
      </c>
      <c r="B31" s="4" t="n">
        <v>500000</v>
      </c>
    </row>
    <row r="32" spans="1:7">
      <c r="A32" s="3" t="s">
        <v>144</v>
      </c>
      <c r="B32" s="7" t="n">
        <v>100</v>
      </c>
      <c r="C32" s="4" t="n">
        <v>49900</v>
      </c>
      <c r="G32" s="4" t="n">
        <v>50000</v>
      </c>
    </row>
    <row r="33" spans="1:7">
      <c r="A33" s="3" t="s">
        <v>145</v>
      </c>
      <c r="C33" s="4" t="n">
        <v>1213605</v>
      </c>
      <c r="G33" s="4" t="n">
        <v>1213605</v>
      </c>
    </row>
    <row r="34" spans="1:7">
      <c r="A34" s="3" t="s">
        <v>146</v>
      </c>
      <c r="C34" s="4" t="n">
        <v>74171</v>
      </c>
      <c r="G34" s="4" t="n">
        <v>74171</v>
      </c>
    </row>
    <row r="35" spans="1:7">
      <c r="A35" s="3" t="s">
        <v>147</v>
      </c>
      <c r="C35" s="4" t="n">
        <v>43737</v>
      </c>
      <c r="G35" s="4" t="n">
        <v>43737</v>
      </c>
    </row>
    <row r="36" spans="1:7">
      <c r="A36" s="3" t="s">
        <v>148</v>
      </c>
      <c r="C36" s="4" t="n">
        <v>31263</v>
      </c>
      <c r="G36" s="4" t="n">
        <v>31263</v>
      </c>
    </row>
    <row r="37" spans="1:7">
      <c r="A37" s="3" t="s">
        <v>149</v>
      </c>
      <c r="F37" s="4" t="n">
        <v>-167267</v>
      </c>
      <c r="G37" s="4" t="n">
        <v>-167267</v>
      </c>
    </row>
    <row r="38" spans="1:7">
      <c r="A38" s="3" t="s">
        <v>101</v>
      </c>
      <c r="E38" s="4" t="n">
        <v>-3531239</v>
      </c>
      <c r="G38" s="4" t="n">
        <v>-3531239</v>
      </c>
    </row>
    <row r="39" spans="1:7">
      <c r="A39" s="3" t="s">
        <v>150</v>
      </c>
      <c r="B39" s="4" t="n">
        <v>131038981</v>
      </c>
    </row>
    <row r="40" spans="1:7">
      <c r="A40" s="3" t="s">
        <v>151</v>
      </c>
      <c r="B40" s="7" t="n">
        <v>26210</v>
      </c>
      <c r="C40" s="7" t="n">
        <v>11428870</v>
      </c>
      <c r="D40" s="7" t="n">
        <v>83000</v>
      </c>
      <c r="E40" s="7" t="n">
        <v>-16782133</v>
      </c>
      <c r="F40" s="7" t="n">
        <v>178037</v>
      </c>
      <c r="G40" s="7" t="n">
        <v>-506601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361</v>
      </c>
      <c r="B1" s="2" t="s">
        <v>1</v>
      </c>
    </row>
    <row r="2" spans="1:4">
      <c r="B2" s="2" t="s">
        <v>2</v>
      </c>
      <c r="C2" s="2" t="s">
        <v>78</v>
      </c>
      <c r="D2" s="2" t="s">
        <v>27</v>
      </c>
    </row>
    <row r="3" spans="1:4">
      <c r="A3" s="6" t="s">
        <v>362</v>
      </c>
    </row>
    <row r="4" spans="1:4">
      <c r="A4" s="3" t="s">
        <v>65</v>
      </c>
      <c r="B4" s="7" t="n">
        <v>-16782133</v>
      </c>
      <c r="D4" s="7" t="n">
        <v>-13250894</v>
      </c>
    </row>
    <row r="5" spans="1:4">
      <c r="A5" s="3" t="s">
        <v>363</v>
      </c>
      <c r="B5" s="4" t="n">
        <v>-4478693</v>
      </c>
    </row>
    <row r="6" spans="1:4">
      <c r="A6" s="3" t="s">
        <v>364</v>
      </c>
      <c r="B6" s="7" t="n">
        <v>-1250358</v>
      </c>
      <c r="C6" s="7" t="n">
        <v>-131907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65</v>
      </c>
      <c r="B1" s="2" t="s">
        <v>77</v>
      </c>
      <c r="D1" s="2" t="s">
        <v>1</v>
      </c>
    </row>
    <row r="2" spans="1:5">
      <c r="B2" s="2" t="s">
        <v>2</v>
      </c>
      <c r="C2" s="2" t="s">
        <v>78</v>
      </c>
      <c r="D2" s="2" t="s">
        <v>2</v>
      </c>
      <c r="E2" s="2" t="s">
        <v>78</v>
      </c>
    </row>
    <row r="3" spans="1:5">
      <c r="A3" s="6" t="s">
        <v>366</v>
      </c>
    </row>
    <row r="4" spans="1:5">
      <c r="A4" s="3" t="s">
        <v>283</v>
      </c>
      <c r="B4" s="7" t="n">
        <v>39313</v>
      </c>
      <c r="C4" s="7" t="n">
        <v>113442</v>
      </c>
      <c r="D4" s="7" t="n">
        <v>91847</v>
      </c>
      <c r="E4" s="7" t="n">
        <v>15855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367</v>
      </c>
      <c r="B1" s="2" t="s">
        <v>368</v>
      </c>
    </row>
    <row r="2" spans="1:4">
      <c r="B2" s="2" t="s">
        <v>27</v>
      </c>
      <c r="C2" s="2" t="s">
        <v>2</v>
      </c>
      <c r="D2" s="2" t="s">
        <v>369</v>
      </c>
    </row>
    <row r="3" spans="1:4">
      <c r="A3" s="3" t="s">
        <v>370</v>
      </c>
      <c r="B3" s="7" t="n">
        <v>-19505</v>
      </c>
    </row>
    <row r="4" spans="1:4">
      <c r="A4" s="3" t="s">
        <v>371</v>
      </c>
      <c r="B4" s="4" t="n">
        <v>39772</v>
      </c>
    </row>
    <row r="5" spans="1:4">
      <c r="A5" s="3" t="s">
        <v>372</v>
      </c>
      <c r="B5" s="4" t="n">
        <v>783317</v>
      </c>
      <c r="C5" s="7" t="n">
        <v>783317</v>
      </c>
      <c r="D5" s="7" t="n">
        <v>763050</v>
      </c>
    </row>
    <row r="6" spans="1:4">
      <c r="A6" s="3" t="s">
        <v>373</v>
      </c>
    </row>
    <row r="7" spans="1:4">
      <c r="A7" s="3" t="s">
        <v>370</v>
      </c>
      <c r="B7" s="4" t="n">
        <v>-19505</v>
      </c>
    </row>
    <row r="8" spans="1:4">
      <c r="A8" s="3" t="s">
        <v>371</v>
      </c>
      <c r="B8" s="4" t="n">
        <v>-751</v>
      </c>
    </row>
    <row r="9" spans="1:4">
      <c r="A9" s="3" t="s">
        <v>372</v>
      </c>
      <c r="B9" s="4" t="n">
        <v>183317</v>
      </c>
      <c r="C9" s="4" t="n">
        <v>183317</v>
      </c>
      <c r="D9" s="4" t="n">
        <v>203573</v>
      </c>
    </row>
    <row r="10" spans="1:4">
      <c r="A10" s="3" t="s">
        <v>374</v>
      </c>
    </row>
    <row r="11" spans="1:4">
      <c r="A11" s="3" t="s">
        <v>370</v>
      </c>
      <c r="B11" s="4" t="n">
        <v>0</v>
      </c>
    </row>
    <row r="12" spans="1:4">
      <c r="A12" s="3" t="s">
        <v>371</v>
      </c>
      <c r="B12" s="4" t="n">
        <v>8380</v>
      </c>
    </row>
    <row r="13" spans="1:4">
      <c r="A13" s="3" t="s">
        <v>372</v>
      </c>
      <c r="B13" s="4" t="n">
        <v>300000</v>
      </c>
      <c r="C13" s="4" t="n">
        <v>300000</v>
      </c>
      <c r="D13" s="4" t="n">
        <v>291620</v>
      </c>
    </row>
    <row r="14" spans="1:4">
      <c r="A14" s="3" t="s">
        <v>375</v>
      </c>
    </row>
    <row r="15" spans="1:4">
      <c r="A15" s="3" t="s">
        <v>370</v>
      </c>
      <c r="B15" s="4" t="n">
        <v>0</v>
      </c>
    </row>
    <row r="16" spans="1:4">
      <c r="A16" s="3" t="s">
        <v>371</v>
      </c>
      <c r="B16" s="4" t="n">
        <v>32143</v>
      </c>
    </row>
    <row r="17" spans="1:4">
      <c r="A17" s="3" t="s">
        <v>372</v>
      </c>
      <c r="B17" s="7" t="n">
        <v>300000</v>
      </c>
      <c r="C17" s="7" t="n">
        <v>300000</v>
      </c>
      <c r="D17" s="7" t="n">
        <v>26785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76</v>
      </c>
      <c r="B1" s="2" t="s">
        <v>2</v>
      </c>
      <c r="C1" s="2" t="s">
        <v>27</v>
      </c>
    </row>
    <row r="2" spans="1:3">
      <c r="A2" s="3" t="s">
        <v>219</v>
      </c>
      <c r="B2" s="7" t="n">
        <v>454189</v>
      </c>
      <c r="C2" s="7" t="n">
        <v>462708</v>
      </c>
    </row>
    <row r="3" spans="1:3">
      <c r="A3" s="3" t="s">
        <v>377</v>
      </c>
    </row>
    <row r="4" spans="1:3">
      <c r="A4" s="3" t="s">
        <v>219</v>
      </c>
      <c r="B4" s="4" t="n">
        <v>21421</v>
      </c>
      <c r="C4" s="4" t="n">
        <v>13256</v>
      </c>
    </row>
    <row r="5" spans="1:3">
      <c r="A5" s="3" t="s">
        <v>378</v>
      </c>
    </row>
    <row r="6" spans="1:3">
      <c r="A6" s="3" t="s">
        <v>219</v>
      </c>
      <c r="B6" s="4" t="n">
        <v>235385</v>
      </c>
      <c r="C6" s="4" t="n">
        <v>301348</v>
      </c>
    </row>
    <row r="7" spans="1:3">
      <c r="A7" s="3" t="s">
        <v>379</v>
      </c>
    </row>
    <row r="8" spans="1:3">
      <c r="A8" s="3" t="s">
        <v>219</v>
      </c>
      <c r="B8" s="4" t="n">
        <v>45000</v>
      </c>
      <c r="C8" s="4" t="n">
        <v>45000</v>
      </c>
    </row>
    <row r="9" spans="1:3">
      <c r="A9" s="3" t="s">
        <v>380</v>
      </c>
    </row>
    <row r="10" spans="1:3">
      <c r="A10" s="3" t="s">
        <v>219</v>
      </c>
      <c r="B10" s="7" t="n">
        <v>152383</v>
      </c>
      <c r="C10" s="7" t="n">
        <v>10310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381</v>
      </c>
      <c r="B1" s="2" t="s">
        <v>2</v>
      </c>
      <c r="C1" s="2" t="s">
        <v>27</v>
      </c>
    </row>
    <row r="2" spans="1:3">
      <c r="A2" s="6" t="s">
        <v>382</v>
      </c>
    </row>
    <row r="3" spans="1:3">
      <c r="A3" s="3" t="s">
        <v>383</v>
      </c>
      <c r="B3" s="7" t="n">
        <v>29284</v>
      </c>
      <c r="C3" s="7" t="n">
        <v>105496</v>
      </c>
    </row>
    <row r="4" spans="1:3">
      <c r="A4" s="3" t="s">
        <v>384</v>
      </c>
      <c r="B4" s="4" t="n">
        <v>160922</v>
      </c>
      <c r="C4" s="4" t="n">
        <v>181392</v>
      </c>
    </row>
    <row r="5" spans="1:3">
      <c r="A5" s="3" t="s">
        <v>385</v>
      </c>
      <c r="B5" s="4" t="n">
        <v>109454</v>
      </c>
      <c r="C5" s="4" t="n">
        <v>158050</v>
      </c>
    </row>
    <row r="6" spans="1:3">
      <c r="A6" s="3" t="s">
        <v>386</v>
      </c>
      <c r="B6" s="4" t="n">
        <v>256113</v>
      </c>
      <c r="C6" s="4" t="n">
        <v>100197</v>
      </c>
    </row>
    <row r="7" spans="1:3">
      <c r="A7" s="3" t="s">
        <v>168</v>
      </c>
      <c r="B7" s="7" t="n">
        <v>555773</v>
      </c>
      <c r="C7" s="7" t="n">
        <v>54513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4"/>
  </cols>
  <sheetData>
    <row r="1" spans="1:6">
      <c r="A1" s="1" t="s">
        <v>387</v>
      </c>
      <c r="B1" s="2" t="s">
        <v>77</v>
      </c>
      <c r="D1" s="2" t="s">
        <v>1</v>
      </c>
    </row>
    <row r="2" spans="1:6">
      <c r="B2" s="2" t="s">
        <v>2</v>
      </c>
      <c r="C2" s="2" t="s">
        <v>78</v>
      </c>
      <c r="D2" s="2" t="s">
        <v>2</v>
      </c>
      <c r="E2" s="2" t="s">
        <v>78</v>
      </c>
      <c r="F2" s="2" t="s">
        <v>27</v>
      </c>
    </row>
    <row r="3" spans="1:6">
      <c r="A3" s="6" t="s">
        <v>388</v>
      </c>
    </row>
    <row r="4" spans="1:6">
      <c r="A4" s="3" t="s">
        <v>389</v>
      </c>
      <c r="F4" s="7" t="n">
        <v>14671</v>
      </c>
    </row>
    <row r="5" spans="1:6">
      <c r="A5" s="3" t="s">
        <v>81</v>
      </c>
      <c r="B5" s="7" t="n">
        <v>493987</v>
      </c>
      <c r="C5" s="7" t="n">
        <v>345036</v>
      </c>
      <c r="D5" s="7" t="n">
        <v>1040720</v>
      </c>
      <c r="E5" s="7" t="n">
        <v>120598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90</v>
      </c>
      <c r="B1" s="2" t="s">
        <v>2</v>
      </c>
      <c r="C1" s="2" t="s">
        <v>27</v>
      </c>
    </row>
    <row r="2" spans="1:3">
      <c r="A2" s="3" t="s">
        <v>391</v>
      </c>
      <c r="B2" s="7" t="n">
        <v>151038</v>
      </c>
    </row>
    <row r="3" spans="1:3">
      <c r="A3" s="3" t="s">
        <v>392</v>
      </c>
      <c r="B3" s="4" t="n">
        <v>64258</v>
      </c>
    </row>
    <row r="4" spans="1:3">
      <c r="A4" s="3" t="s">
        <v>393</v>
      </c>
      <c r="B4" s="4" t="n">
        <v>86780</v>
      </c>
      <c r="C4" s="7" t="n">
        <v>93068</v>
      </c>
    </row>
    <row r="5" spans="1:3">
      <c r="A5" s="3" t="s">
        <v>394</v>
      </c>
    </row>
    <row r="6" spans="1:3">
      <c r="A6" s="3" t="s">
        <v>391</v>
      </c>
      <c r="B6" s="4" t="n">
        <v>65610</v>
      </c>
    </row>
    <row r="7" spans="1:3">
      <c r="A7" s="3" t="s">
        <v>392</v>
      </c>
      <c r="B7" s="4" t="n">
        <v>28732</v>
      </c>
    </row>
    <row r="8" spans="1:3">
      <c r="A8" s="3" t="s">
        <v>393</v>
      </c>
      <c r="B8" s="4" t="n">
        <v>36878</v>
      </c>
      <c r="C8" s="4" t="n">
        <v>45917</v>
      </c>
    </row>
    <row r="9" spans="1:3">
      <c r="A9" s="3" t="s">
        <v>395</v>
      </c>
    </row>
    <row r="10" spans="1:3">
      <c r="A10" s="3" t="s">
        <v>391</v>
      </c>
      <c r="B10" s="4" t="n">
        <v>20899</v>
      </c>
    </row>
    <row r="11" spans="1:3">
      <c r="A11" s="3" t="s">
        <v>392</v>
      </c>
      <c r="B11" s="4" t="n">
        <v>8565</v>
      </c>
    </row>
    <row r="12" spans="1:3">
      <c r="A12" s="3" t="s">
        <v>393</v>
      </c>
      <c r="B12" s="4" t="n">
        <v>12334</v>
      </c>
      <c r="C12" s="4" t="n">
        <v>15985</v>
      </c>
    </row>
    <row r="13" spans="1:3">
      <c r="A13" s="3" t="s">
        <v>396</v>
      </c>
    </row>
    <row r="14" spans="1:3">
      <c r="A14" s="3" t="s">
        <v>391</v>
      </c>
      <c r="B14" s="4" t="n">
        <v>64529</v>
      </c>
    </row>
    <row r="15" spans="1:3">
      <c r="A15" s="3" t="s">
        <v>392</v>
      </c>
      <c r="B15" s="4" t="n">
        <v>26961</v>
      </c>
    </row>
    <row r="16" spans="1:3">
      <c r="A16" s="3" t="s">
        <v>393</v>
      </c>
      <c r="B16" s="7" t="n">
        <v>37568</v>
      </c>
      <c r="C16" s="7" t="n">
        <v>3116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397</v>
      </c>
      <c r="B1" s="2" t="s">
        <v>77</v>
      </c>
      <c r="D1" s="2" t="s">
        <v>1</v>
      </c>
    </row>
    <row r="2" spans="1:5">
      <c r="B2" s="2" t="s">
        <v>2</v>
      </c>
      <c r="C2" s="2" t="s">
        <v>78</v>
      </c>
      <c r="D2" s="2" t="s">
        <v>2</v>
      </c>
      <c r="E2" s="2" t="s">
        <v>78</v>
      </c>
    </row>
    <row r="3" spans="1:5">
      <c r="A3" s="6" t="s">
        <v>398</v>
      </c>
    </row>
    <row r="4" spans="1:5">
      <c r="A4" s="3" t="s">
        <v>399</v>
      </c>
      <c r="B4" s="7" t="n">
        <v>10045</v>
      </c>
      <c r="C4" s="7" t="n">
        <v>15015</v>
      </c>
      <c r="D4" s="7" t="n">
        <v>19701</v>
      </c>
      <c r="E4" s="7" t="n">
        <v>2851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00</v>
      </c>
      <c r="B1" s="2" t="s">
        <v>2</v>
      </c>
      <c r="C1" s="2" t="s">
        <v>27</v>
      </c>
    </row>
    <row r="2" spans="1:3">
      <c r="A2" s="3" t="s">
        <v>401</v>
      </c>
      <c r="B2" s="7" t="n">
        <v>6083</v>
      </c>
      <c r="C2" s="7" t="n">
        <v>7083</v>
      </c>
    </row>
    <row r="3" spans="1:3">
      <c r="A3" s="3" t="s">
        <v>402</v>
      </c>
    </row>
    <row r="4" spans="1:3">
      <c r="A4" s="3" t="s">
        <v>403</v>
      </c>
      <c r="B4" s="4" t="n">
        <v>10000</v>
      </c>
    </row>
    <row r="5" spans="1:3">
      <c r="A5" s="3" t="s">
        <v>404</v>
      </c>
      <c r="B5" s="4" t="n">
        <v>3917</v>
      </c>
    </row>
    <row r="6" spans="1:3">
      <c r="A6" s="3" t="s">
        <v>401</v>
      </c>
      <c r="B6" s="7" t="n">
        <v>6083</v>
      </c>
      <c r="C6" s="7" t="n">
        <v>708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5</v>
      </c>
      <c r="B1" s="2" t="s">
        <v>77</v>
      </c>
      <c r="D1" s="2" t="s">
        <v>1</v>
      </c>
    </row>
    <row r="2" spans="1:5">
      <c r="B2" s="2" t="s">
        <v>2</v>
      </c>
      <c r="C2" s="2" t="s">
        <v>78</v>
      </c>
      <c r="D2" s="2" t="s">
        <v>2</v>
      </c>
      <c r="E2" s="2" t="s">
        <v>78</v>
      </c>
    </row>
    <row r="3" spans="1:5">
      <c r="A3" s="3" t="s">
        <v>406</v>
      </c>
      <c r="B3" s="7" t="n">
        <v>500</v>
      </c>
      <c r="C3" s="7" t="n">
        <v>500</v>
      </c>
      <c r="D3" s="7" t="n">
        <v>1000</v>
      </c>
      <c r="E3" s="7" t="n">
        <v>1000</v>
      </c>
    </row>
    <row r="4" spans="1:5">
      <c r="A4" s="3" t="s">
        <v>407</v>
      </c>
      <c r="B4" s="4" t="n">
        <v>2000</v>
      </c>
      <c r="D4" s="4" t="n">
        <v>2000</v>
      </c>
    </row>
    <row r="5" spans="1:5">
      <c r="A5" s="3" t="s">
        <v>408</v>
      </c>
      <c r="B5" s="4" t="n">
        <v>2000</v>
      </c>
      <c r="D5" s="4" t="n">
        <v>2000</v>
      </c>
    </row>
    <row r="6" spans="1:5">
      <c r="A6" s="3" t="s">
        <v>409</v>
      </c>
      <c r="B6" s="4" t="n">
        <v>2000</v>
      </c>
      <c r="D6" s="4" t="n">
        <v>2000</v>
      </c>
    </row>
    <row r="7" spans="1:5">
      <c r="A7" s="3" t="s">
        <v>410</v>
      </c>
      <c r="B7" s="7" t="n">
        <v>1083</v>
      </c>
      <c r="D7" s="7" t="n">
        <v>108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78</v>
      </c>
    </row>
    <row r="3" spans="1:3">
      <c r="A3" s="6" t="s">
        <v>153</v>
      </c>
    </row>
    <row r="4" spans="1:3">
      <c r="A4" s="3" t="s">
        <v>101</v>
      </c>
      <c r="B4" s="7" t="n">
        <v>-3531239</v>
      </c>
      <c r="C4" s="7" t="n">
        <v>-2398093</v>
      </c>
    </row>
    <row r="5" spans="1:3">
      <c r="A5" s="6" t="s">
        <v>154</v>
      </c>
    </row>
    <row r="6" spans="1:3">
      <c r="A6" s="3" t="s">
        <v>86</v>
      </c>
      <c r="B6" s="4" t="n">
        <v>19701</v>
      </c>
      <c r="C6" s="4" t="n">
        <v>28510</v>
      </c>
    </row>
    <row r="7" spans="1:3">
      <c r="A7" s="3" t="s">
        <v>155</v>
      </c>
      <c r="B7" s="4" t="n">
        <v>23300</v>
      </c>
      <c r="C7" s="4" t="n">
        <v>55000</v>
      </c>
    </row>
    <row r="8" spans="1:3">
      <c r="A8" s="3" t="s">
        <v>156</v>
      </c>
      <c r="B8" s="4" t="n">
        <v>80171</v>
      </c>
      <c r="C8" s="4" t="n">
        <v>355803</v>
      </c>
    </row>
    <row r="9" spans="1:3">
      <c r="A9" s="3" t="s">
        <v>157</v>
      </c>
      <c r="B9" s="4" t="n">
        <v>660992</v>
      </c>
      <c r="C9" s="4" t="n">
        <v>36286</v>
      </c>
    </row>
    <row r="10" spans="1:3">
      <c r="A10" s="3" t="s">
        <v>158</v>
      </c>
      <c r="B10" s="4" t="n">
        <v>1213605</v>
      </c>
      <c r="C10" s="4" t="n">
        <v>0</v>
      </c>
    </row>
    <row r="11" spans="1:3">
      <c r="A11" s="3" t="s">
        <v>159</v>
      </c>
      <c r="B11" s="4" t="n">
        <v>47307</v>
      </c>
      <c r="C11" s="4" t="n">
        <v>0</v>
      </c>
    </row>
    <row r="12" spans="1:3">
      <c r="A12" s="3" t="s">
        <v>160</v>
      </c>
      <c r="B12" s="4" t="n">
        <v>23840</v>
      </c>
      <c r="C12" s="4" t="n">
        <v>-245625</v>
      </c>
    </row>
    <row r="13" spans="1:3">
      <c r="A13" s="3" t="s">
        <v>161</v>
      </c>
      <c r="B13" s="4" t="n">
        <v>86673</v>
      </c>
      <c r="C13" s="4" t="n">
        <v>0</v>
      </c>
    </row>
    <row r="14" spans="1:3">
      <c r="A14" s="3" t="s">
        <v>162</v>
      </c>
      <c r="B14" s="4" t="n">
        <v>0</v>
      </c>
      <c r="C14" s="4" t="n">
        <v>9583</v>
      </c>
    </row>
    <row r="15" spans="1:3">
      <c r="A15" s="3" t="s">
        <v>88</v>
      </c>
      <c r="B15" s="4" t="n">
        <v>161340</v>
      </c>
      <c r="C15" s="4" t="n">
        <v>-1198</v>
      </c>
    </row>
    <row r="16" spans="1:3">
      <c r="A16" s="3" t="s">
        <v>163</v>
      </c>
      <c r="B16" s="4" t="n">
        <v>0</v>
      </c>
      <c r="C16" s="4" t="n">
        <v>23246</v>
      </c>
    </row>
    <row r="17" spans="1:3">
      <c r="A17" s="3" t="s">
        <v>164</v>
      </c>
      <c r="B17" s="4" t="n">
        <v>0</v>
      </c>
      <c r="C17" s="4" t="n">
        <v>208376</v>
      </c>
    </row>
    <row r="18" spans="1:3">
      <c r="A18" s="6" t="s">
        <v>165</v>
      </c>
    </row>
    <row r="19" spans="1:3">
      <c r="A19" s="3" t="s">
        <v>166</v>
      </c>
      <c r="B19" s="4" t="n">
        <v>-246355</v>
      </c>
      <c r="C19" s="4" t="n">
        <v>-390111</v>
      </c>
    </row>
    <row r="20" spans="1:3">
      <c r="A20" s="3" t="s">
        <v>167</v>
      </c>
      <c r="B20" s="4" t="n">
        <v>71905</v>
      </c>
      <c r="C20" s="4" t="n">
        <v>156007</v>
      </c>
    </row>
    <row r="21" spans="1:3">
      <c r="A21" s="3" t="s">
        <v>168</v>
      </c>
      <c r="B21" s="4" t="n">
        <v>26857</v>
      </c>
      <c r="C21" s="4" t="n">
        <v>-198863</v>
      </c>
    </row>
    <row r="22" spans="1:3">
      <c r="A22" s="3" t="s">
        <v>42</v>
      </c>
      <c r="B22" s="4" t="n">
        <v>-122648</v>
      </c>
      <c r="C22" s="4" t="n">
        <v>945590</v>
      </c>
    </row>
    <row r="23" spans="1:3">
      <c r="A23" s="3" t="s">
        <v>169</v>
      </c>
      <c r="B23" s="4" t="n">
        <v>13930</v>
      </c>
      <c r="C23" s="4" t="n">
        <v>42464</v>
      </c>
    </row>
    <row r="24" spans="1:3">
      <c r="A24" s="3" t="s">
        <v>45</v>
      </c>
      <c r="B24" s="4" t="n">
        <v>-19680</v>
      </c>
      <c r="C24" s="4" t="n">
        <v>-287930</v>
      </c>
    </row>
    <row r="25" spans="1:3">
      <c r="A25" s="3" t="s">
        <v>170</v>
      </c>
      <c r="B25" s="4" t="n">
        <v>0</v>
      </c>
      <c r="C25" s="4" t="n">
        <v>-45000</v>
      </c>
    </row>
    <row r="26" spans="1:3">
      <c r="A26" s="3" t="s">
        <v>171</v>
      </c>
      <c r="B26" s="4" t="n">
        <v>133673</v>
      </c>
      <c r="C26" s="4" t="n">
        <v>329130</v>
      </c>
    </row>
    <row r="27" spans="1:3">
      <c r="A27" s="3" t="s">
        <v>172</v>
      </c>
      <c r="B27" s="4" t="n">
        <v>106270</v>
      </c>
      <c r="C27" s="4" t="n">
        <v>57748</v>
      </c>
    </row>
    <row r="28" spans="1:3">
      <c r="A28" s="3" t="s">
        <v>173</v>
      </c>
      <c r="B28" s="4" t="n">
        <v>-1250358</v>
      </c>
      <c r="C28" s="4" t="n">
        <v>-1319077</v>
      </c>
    </row>
    <row r="29" spans="1:3">
      <c r="A29" s="6" t="s">
        <v>174</v>
      </c>
    </row>
    <row r="30" spans="1:3">
      <c r="A30" s="3" t="s">
        <v>175</v>
      </c>
      <c r="B30" s="4" t="n">
        <v>-11673</v>
      </c>
      <c r="C30" s="4" t="n">
        <v>-60290</v>
      </c>
    </row>
    <row r="31" spans="1:3">
      <c r="A31" s="3" t="s">
        <v>176</v>
      </c>
      <c r="B31" s="4" t="n">
        <v>-11673</v>
      </c>
      <c r="C31" s="4" t="n">
        <v>-60290</v>
      </c>
    </row>
    <row r="32" spans="1:3">
      <c r="A32" s="6" t="s">
        <v>177</v>
      </c>
    </row>
    <row r="33" spans="1:3">
      <c r="A33" s="3" t="s">
        <v>178</v>
      </c>
      <c r="B33" s="4" t="n">
        <v>80000</v>
      </c>
      <c r="C33" s="4" t="n">
        <v>0</v>
      </c>
    </row>
    <row r="34" spans="1:3">
      <c r="A34" s="3" t="s">
        <v>179</v>
      </c>
      <c r="B34" s="4" t="n">
        <v>-13000</v>
      </c>
      <c r="C34" s="4" t="n">
        <v>0</v>
      </c>
    </row>
    <row r="35" spans="1:3">
      <c r="A35" s="3" t="s">
        <v>180</v>
      </c>
      <c r="B35" s="4" t="n">
        <v>0</v>
      </c>
      <c r="C35" s="4" t="n">
        <v>435353</v>
      </c>
    </row>
    <row r="36" spans="1:3">
      <c r="A36" s="3" t="s">
        <v>181</v>
      </c>
      <c r="B36" s="4" t="n">
        <v>-171976</v>
      </c>
      <c r="C36" s="4" t="n">
        <v>-6875</v>
      </c>
    </row>
    <row r="37" spans="1:3">
      <c r="A37" s="3" t="s">
        <v>182</v>
      </c>
      <c r="B37" s="4" t="n">
        <v>-3512</v>
      </c>
      <c r="C37" s="4" t="n">
        <v>0</v>
      </c>
    </row>
    <row r="38" spans="1:3">
      <c r="A38" s="3" t="s">
        <v>183</v>
      </c>
      <c r="B38" s="4" t="n">
        <v>150380</v>
      </c>
      <c r="C38" s="4" t="n">
        <v>518714</v>
      </c>
    </row>
    <row r="39" spans="1:3">
      <c r="A39" s="3" t="s">
        <v>184</v>
      </c>
      <c r="B39" s="4" t="n">
        <v>78569</v>
      </c>
      <c r="C39" s="4" t="n">
        <v>236462</v>
      </c>
    </row>
    <row r="40" spans="1:3">
      <c r="A40" s="3" t="s">
        <v>185</v>
      </c>
      <c r="B40" s="4" t="n">
        <v>-451784</v>
      </c>
      <c r="C40" s="4" t="n">
        <v>-133031</v>
      </c>
    </row>
    <row r="41" spans="1:3">
      <c r="A41" s="3" t="s">
        <v>186</v>
      </c>
      <c r="B41" s="4" t="n">
        <v>0</v>
      </c>
      <c r="C41" s="4" t="n">
        <v>351500</v>
      </c>
    </row>
    <row r="42" spans="1:3">
      <c r="A42" s="3" t="s">
        <v>187</v>
      </c>
      <c r="B42" s="4" t="n">
        <v>0</v>
      </c>
      <c r="C42" s="4" t="n">
        <v>-25000</v>
      </c>
    </row>
    <row r="43" spans="1:3">
      <c r="A43" s="3" t="s">
        <v>188</v>
      </c>
      <c r="B43" s="4" t="n">
        <v>60000</v>
      </c>
      <c r="C43" s="4" t="n">
        <v>0</v>
      </c>
    </row>
    <row r="44" spans="1:3">
      <c r="A44" s="3" t="s">
        <v>189</v>
      </c>
      <c r="B44" s="4" t="n">
        <v>1758672</v>
      </c>
      <c r="C44" s="4" t="n">
        <v>0</v>
      </c>
    </row>
    <row r="45" spans="1:3">
      <c r="A45" s="3" t="s">
        <v>190</v>
      </c>
      <c r="B45" s="4" t="n">
        <v>1487349</v>
      </c>
      <c r="C45" s="4" t="n">
        <v>1377123</v>
      </c>
    </row>
    <row r="46" spans="1:3">
      <c r="A46" s="3" t="s">
        <v>191</v>
      </c>
      <c r="B46" s="4" t="n">
        <v>-96044</v>
      </c>
      <c r="C46" s="4" t="n">
        <v>-11751</v>
      </c>
    </row>
    <row r="47" spans="1:3">
      <c r="A47" s="3" t="s">
        <v>192</v>
      </c>
      <c r="B47" s="4" t="n">
        <v>129274</v>
      </c>
      <c r="C47" s="4" t="n">
        <v>-13995</v>
      </c>
    </row>
    <row r="48" spans="1:3">
      <c r="A48" s="3" t="s">
        <v>193</v>
      </c>
      <c r="B48" s="4" t="n">
        <v>184754</v>
      </c>
      <c r="C48" s="4" t="n">
        <v>81696</v>
      </c>
    </row>
    <row r="49" spans="1:3">
      <c r="A49" s="3" t="s">
        <v>194</v>
      </c>
      <c r="B49" s="4" t="n">
        <v>314028</v>
      </c>
      <c r="C49" s="4" t="n">
        <v>67701</v>
      </c>
    </row>
    <row r="50" spans="1:3">
      <c r="A50" s="6" t="s">
        <v>195</v>
      </c>
    </row>
    <row r="51" spans="1:3">
      <c r="A51" s="3" t="s">
        <v>196</v>
      </c>
      <c r="B51" s="4" t="n">
        <v>101511</v>
      </c>
      <c r="C51" s="4" t="n">
        <v>59479</v>
      </c>
    </row>
    <row r="52" spans="1:3">
      <c r="A52" s="3" t="s">
        <v>197</v>
      </c>
      <c r="B52" s="4" t="n">
        <v>0</v>
      </c>
      <c r="C52" s="4" t="n">
        <v>0</v>
      </c>
    </row>
    <row r="53" spans="1:3">
      <c r="A53" s="6" t="s">
        <v>198</v>
      </c>
    </row>
    <row r="54" spans="1:3">
      <c r="A54" s="3" t="s">
        <v>199</v>
      </c>
      <c r="B54" s="4" t="n">
        <v>0</v>
      </c>
      <c r="C54" s="4" t="n">
        <v>20000</v>
      </c>
    </row>
    <row r="55" spans="1:3">
      <c r="A55" s="3" t="s">
        <v>200</v>
      </c>
      <c r="B55" s="4" t="n">
        <v>0</v>
      </c>
      <c r="C55" s="4" t="n">
        <v>10000</v>
      </c>
    </row>
    <row r="56" spans="1:3">
      <c r="A56" s="3" t="s">
        <v>201</v>
      </c>
      <c r="B56" s="4" t="n">
        <v>75000</v>
      </c>
      <c r="C56" s="4" t="n">
        <v>35000</v>
      </c>
    </row>
    <row r="57" spans="1:3">
      <c r="A57" s="3" t="s">
        <v>202</v>
      </c>
      <c r="B57" s="4" t="n">
        <v>36000</v>
      </c>
      <c r="C57" s="4" t="n">
        <v>0</v>
      </c>
    </row>
    <row r="58" spans="1:3">
      <c r="A58" s="3" t="s">
        <v>203</v>
      </c>
      <c r="B58" s="4" t="n">
        <v>154940</v>
      </c>
      <c r="C58" s="4" t="n">
        <v>0</v>
      </c>
    </row>
    <row r="59" spans="1:3">
      <c r="A59" s="3" t="s">
        <v>204</v>
      </c>
      <c r="B59" s="4" t="n">
        <v>222587</v>
      </c>
      <c r="C59" s="4" t="n">
        <v>0</v>
      </c>
    </row>
    <row r="60" spans="1:3">
      <c r="A60" s="3" t="s">
        <v>205</v>
      </c>
      <c r="B60" s="7" t="n">
        <v>0</v>
      </c>
      <c r="C60" s="7" t="n">
        <v>48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411</v>
      </c>
      <c r="B1" s="2" t="s">
        <v>2</v>
      </c>
      <c r="C1" s="2" t="s">
        <v>27</v>
      </c>
    </row>
    <row r="2" spans="1:3">
      <c r="A2" s="3" t="s">
        <v>391</v>
      </c>
      <c r="B2" s="7" t="n">
        <v>223000</v>
      </c>
    </row>
    <row r="3" spans="1:3">
      <c r="A3" s="3" t="s">
        <v>412</v>
      </c>
      <c r="B3" s="4" t="n">
        <v>85000</v>
      </c>
    </row>
    <row r="4" spans="1:3">
      <c r="A4" s="3" t="s">
        <v>393</v>
      </c>
      <c r="B4" s="4" t="n">
        <v>138000</v>
      </c>
      <c r="C4" s="7" t="n">
        <v>160300</v>
      </c>
    </row>
    <row r="5" spans="1:3">
      <c r="A5" s="3" t="s">
        <v>413</v>
      </c>
    </row>
    <row r="6" spans="1:3">
      <c r="A6" s="3" t="s">
        <v>391</v>
      </c>
      <c r="B6" s="4" t="n">
        <v>50000</v>
      </c>
    </row>
    <row r="7" spans="1:3">
      <c r="A7" s="3" t="s">
        <v>412</v>
      </c>
      <c r="B7" s="4" t="n">
        <v>18000</v>
      </c>
    </row>
    <row r="8" spans="1:3">
      <c r="A8" s="3" t="s">
        <v>393</v>
      </c>
      <c r="B8" s="4" t="n">
        <v>32000</v>
      </c>
      <c r="C8" s="4" t="n">
        <v>37000</v>
      </c>
    </row>
    <row r="9" spans="1:3">
      <c r="A9" s="3" t="s">
        <v>414</v>
      </c>
    </row>
    <row r="10" spans="1:3">
      <c r="A10" s="3" t="s">
        <v>391</v>
      </c>
      <c r="B10" s="4" t="n">
        <v>173000</v>
      </c>
    </row>
    <row r="11" spans="1:3">
      <c r="A11" s="3" t="s">
        <v>412</v>
      </c>
      <c r="B11" s="4" t="n">
        <v>67000</v>
      </c>
    </row>
    <row r="12" spans="1:3">
      <c r="A12" s="3" t="s">
        <v>393</v>
      </c>
      <c r="B12" s="7" t="n">
        <v>106000</v>
      </c>
      <c r="C12" s="7" t="n">
        <v>1233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15</v>
      </c>
      <c r="B1" s="2" t="s">
        <v>77</v>
      </c>
      <c r="D1" s="2" t="s">
        <v>1</v>
      </c>
    </row>
    <row r="2" spans="1:5">
      <c r="B2" s="2" t="s">
        <v>2</v>
      </c>
      <c r="C2" s="2" t="s">
        <v>78</v>
      </c>
      <c r="D2" s="2" t="s">
        <v>2</v>
      </c>
      <c r="E2" s="2" t="s">
        <v>78</v>
      </c>
    </row>
    <row r="3" spans="1:5">
      <c r="A3" s="3" t="s">
        <v>406</v>
      </c>
      <c r="B3" s="7" t="n">
        <v>11150</v>
      </c>
      <c r="C3" s="7" t="n">
        <v>43000</v>
      </c>
      <c r="D3" s="7" t="n">
        <v>22300</v>
      </c>
      <c r="E3" s="7" t="n">
        <v>54000</v>
      </c>
    </row>
    <row r="4" spans="1:5">
      <c r="A4" s="3" t="s">
        <v>407</v>
      </c>
      <c r="B4" s="4" t="n">
        <v>44600</v>
      </c>
      <c r="D4" s="4" t="n">
        <v>44600</v>
      </c>
    </row>
    <row r="5" spans="1:5">
      <c r="A5" s="3" t="s">
        <v>408</v>
      </c>
      <c r="B5" s="4" t="n">
        <v>44600</v>
      </c>
      <c r="D5" s="4" t="n">
        <v>44600</v>
      </c>
    </row>
    <row r="6" spans="1:5">
      <c r="A6" s="3" t="s">
        <v>409</v>
      </c>
      <c r="B6" s="4" t="n">
        <v>44600</v>
      </c>
      <c r="D6" s="4" t="n">
        <v>44600</v>
      </c>
    </row>
    <row r="7" spans="1:5">
      <c r="A7" s="3" t="s">
        <v>410</v>
      </c>
      <c r="B7" s="7" t="n">
        <v>26500</v>
      </c>
      <c r="D7" s="7" t="n">
        <v>265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 customWidth="1" max="6" min="6" width="16"/>
  </cols>
  <sheetData>
    <row r="1" spans="1:6">
      <c r="A1" s="1" t="s">
        <v>416</v>
      </c>
      <c r="B1" s="2" t="s">
        <v>77</v>
      </c>
      <c r="D1" s="2" t="s">
        <v>1</v>
      </c>
      <c r="F1" s="2" t="s">
        <v>368</v>
      </c>
    </row>
    <row r="2" spans="1:6">
      <c r="B2" s="2" t="s">
        <v>2</v>
      </c>
      <c r="C2" s="2" t="s">
        <v>78</v>
      </c>
      <c r="D2" s="2" t="s">
        <v>2</v>
      </c>
      <c r="E2" s="2" t="s">
        <v>78</v>
      </c>
      <c r="F2" s="2" t="s">
        <v>27</v>
      </c>
    </row>
    <row r="3" spans="1:6">
      <c r="A3" s="6" t="s">
        <v>417</v>
      </c>
    </row>
    <row r="4" spans="1:6">
      <c r="A4" s="3" t="s">
        <v>418</v>
      </c>
      <c r="D4" s="7" t="n">
        <v>889497</v>
      </c>
      <c r="E4" s="7" t="n">
        <v>1252084</v>
      </c>
      <c r="F4" s="7" t="n">
        <v>1252084</v>
      </c>
    </row>
    <row r="5" spans="1:6">
      <c r="A5" s="3" t="s">
        <v>370</v>
      </c>
      <c r="D5" s="4" t="n">
        <v>0</v>
      </c>
      <c r="F5" s="4" t="n">
        <v>-154211</v>
      </c>
    </row>
    <row r="6" spans="1:6">
      <c r="A6" s="3" t="s">
        <v>419</v>
      </c>
      <c r="B6" s="7" t="n">
        <v>0</v>
      </c>
      <c r="C6" s="7" t="n">
        <v>-208376</v>
      </c>
      <c r="D6" s="4" t="n">
        <v>0</v>
      </c>
      <c r="E6" s="7" t="n">
        <v>-208376</v>
      </c>
      <c r="F6" s="4" t="n">
        <v>-208376</v>
      </c>
    </row>
    <row r="7" spans="1:6">
      <c r="A7" s="3" t="s">
        <v>420</v>
      </c>
      <c r="B7" s="7" t="n">
        <v>889497</v>
      </c>
      <c r="D7" s="7" t="n">
        <v>889497</v>
      </c>
      <c r="F7" s="7" t="n">
        <v>88949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27</v>
      </c>
    </row>
    <row r="2" spans="1:3">
      <c r="A2" s="3" t="s">
        <v>422</v>
      </c>
    </row>
    <row r="3" spans="1:3">
      <c r="A3" s="3" t="s">
        <v>423</v>
      </c>
      <c r="B3" s="7" t="n">
        <v>0</v>
      </c>
      <c r="C3" s="7" t="n">
        <v>5000</v>
      </c>
    </row>
    <row r="4" spans="1:3">
      <c r="A4" s="3" t="s">
        <v>424</v>
      </c>
    </row>
    <row r="5" spans="1:3">
      <c r="A5" s="3" t="s">
        <v>423</v>
      </c>
      <c r="B5" s="4" t="n">
        <v>12680</v>
      </c>
      <c r="C5" s="4" t="n">
        <v>23223</v>
      </c>
    </row>
    <row r="6" spans="1:3">
      <c r="A6" s="3" t="s">
        <v>425</v>
      </c>
    </row>
    <row r="7" spans="1:3">
      <c r="A7" s="3" t="s">
        <v>423</v>
      </c>
      <c r="B7" s="4" t="n">
        <v>516302</v>
      </c>
      <c r="C7" s="4" t="n">
        <v>474065</v>
      </c>
    </row>
    <row r="8" spans="1:3">
      <c r="A8" s="3" t="s">
        <v>426</v>
      </c>
    </row>
    <row r="9" spans="1:3">
      <c r="A9" s="3" t="s">
        <v>423</v>
      </c>
      <c r="B9" s="4" t="n">
        <v>154120</v>
      </c>
      <c r="C9" s="4" t="n">
        <v>0</v>
      </c>
    </row>
    <row r="10" spans="1:3">
      <c r="A10" s="3" t="s">
        <v>427</v>
      </c>
    </row>
    <row r="11" spans="1:3">
      <c r="A11" s="3" t="s">
        <v>423</v>
      </c>
      <c r="B11" s="4" t="n">
        <v>683102</v>
      </c>
      <c r="C11" s="4" t="n">
        <v>502288</v>
      </c>
    </row>
    <row r="12" spans="1:3">
      <c r="A12" s="3" t="s">
        <v>428</v>
      </c>
    </row>
    <row r="13" spans="1:3">
      <c r="A13" s="3" t="s">
        <v>423</v>
      </c>
      <c r="B13" s="4" t="n">
        <v>385000</v>
      </c>
      <c r="C13" s="4" t="n">
        <v>372400</v>
      </c>
    </row>
    <row r="14" spans="1:3">
      <c r="A14" s="3" t="s">
        <v>428</v>
      </c>
    </row>
    <row r="15" spans="1:3">
      <c r="A15" s="3" t="s">
        <v>423</v>
      </c>
      <c r="B15" s="4" t="n">
        <v>100000</v>
      </c>
      <c r="C15" s="4" t="n">
        <v>100000</v>
      </c>
    </row>
    <row r="16" spans="1:3">
      <c r="A16" s="3" t="s">
        <v>425</v>
      </c>
    </row>
    <row r="17" spans="1:3">
      <c r="A17" s="3" t="s">
        <v>423</v>
      </c>
      <c r="B17" s="4" t="n">
        <v>0</v>
      </c>
      <c r="C17" s="4" t="n">
        <v>24951</v>
      </c>
    </row>
    <row r="18" spans="1:3">
      <c r="A18" s="3" t="s">
        <v>429</v>
      </c>
    </row>
    <row r="19" spans="1:3">
      <c r="A19" s="3" t="s">
        <v>423</v>
      </c>
      <c r="B19" s="7" t="n">
        <v>485300</v>
      </c>
      <c r="C19" s="7" t="n">
        <v>49735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30</v>
      </c>
      <c r="B1" s="2" t="s">
        <v>2</v>
      </c>
      <c r="C1" s="2" t="s">
        <v>27</v>
      </c>
    </row>
    <row r="2" spans="1:3">
      <c r="A2" s="6" t="s">
        <v>431</v>
      </c>
    </row>
    <row r="3" spans="1:3">
      <c r="A3" s="3" t="s">
        <v>432</v>
      </c>
      <c r="B3" s="7" t="n">
        <v>5000</v>
      </c>
      <c r="C3" s="7" t="n">
        <v>22692</v>
      </c>
    </row>
    <row r="4" spans="1:3">
      <c r="A4" s="3" t="s">
        <v>433</v>
      </c>
      <c r="B4" s="4" t="n">
        <v>16017</v>
      </c>
      <c r="C4" s="4" t="n">
        <v>12784</v>
      </c>
    </row>
    <row r="5" spans="1:3">
      <c r="A5" s="3" t="s">
        <v>434</v>
      </c>
      <c r="B5" s="4" t="n">
        <v>121046</v>
      </c>
      <c r="C5" s="4" t="n">
        <v>93221</v>
      </c>
    </row>
    <row r="6" spans="1:3">
      <c r="A6" s="3" t="s">
        <v>435</v>
      </c>
      <c r="B6" s="4" t="n">
        <v>31541</v>
      </c>
      <c r="C6" s="4" t="n">
        <v>25152</v>
      </c>
    </row>
    <row r="7" spans="1:3">
      <c r="A7" s="3" t="s">
        <v>436</v>
      </c>
      <c r="B7" s="7" t="n">
        <v>40665</v>
      </c>
      <c r="C7" s="7" t="n">
        <v>2343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37</v>
      </c>
      <c r="B1" s="2" t="s">
        <v>77</v>
      </c>
      <c r="D1" s="2" t="s">
        <v>1</v>
      </c>
    </row>
    <row r="2" spans="1:5">
      <c r="B2" s="2" t="s">
        <v>2</v>
      </c>
      <c r="C2" s="2" t="s">
        <v>78</v>
      </c>
      <c r="D2" s="2" t="s">
        <v>2</v>
      </c>
      <c r="E2" s="2" t="s">
        <v>78</v>
      </c>
    </row>
    <row r="3" spans="1:5">
      <c r="A3" s="6" t="s">
        <v>438</v>
      </c>
    </row>
    <row r="4" spans="1:5">
      <c r="A4" s="3" t="s">
        <v>439</v>
      </c>
      <c r="B4" s="7" t="n">
        <v>0</v>
      </c>
      <c r="C4" s="7" t="n">
        <v>2189</v>
      </c>
      <c r="D4" s="7" t="n">
        <v>0</v>
      </c>
      <c r="E4" s="7" t="n">
        <v>218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40</v>
      </c>
      <c r="B1" s="2" t="s">
        <v>2</v>
      </c>
      <c r="C1" s="2" t="s">
        <v>27</v>
      </c>
    </row>
    <row r="2" spans="1:3">
      <c r="A2" s="6" t="s">
        <v>441</v>
      </c>
    </row>
    <row r="3" spans="1:3">
      <c r="A3" s="3" t="s">
        <v>442</v>
      </c>
      <c r="B3" s="7" t="n">
        <v>1144337</v>
      </c>
      <c r="C3" s="7" t="n">
        <v>1219840</v>
      </c>
    </row>
    <row r="4" spans="1:3">
      <c r="A4" s="3" t="s">
        <v>443</v>
      </c>
      <c r="B4" s="4" t="n">
        <v>36885</v>
      </c>
      <c r="C4" s="4" t="n">
        <v>-28159</v>
      </c>
    </row>
    <row r="5" spans="1:3">
      <c r="A5" s="3" t="s">
        <v>444</v>
      </c>
      <c r="B5" s="4" t="n">
        <v>-70465</v>
      </c>
      <c r="C5" s="4" t="n">
        <v>-76815</v>
      </c>
    </row>
    <row r="6" spans="1:3">
      <c r="A6" s="3" t="s">
        <v>445</v>
      </c>
      <c r="B6" s="4" t="n">
        <v>86673</v>
      </c>
      <c r="C6" s="4" t="n">
        <v>140540</v>
      </c>
    </row>
    <row r="7" spans="1:3">
      <c r="A7" s="3" t="s">
        <v>446</v>
      </c>
      <c r="B7" s="4" t="n">
        <v>-101511</v>
      </c>
      <c r="C7" s="4" t="n">
        <v>-111068</v>
      </c>
    </row>
    <row r="8" spans="1:3">
      <c r="A8" s="3" t="s">
        <v>447</v>
      </c>
      <c r="B8" s="7" t="n">
        <v>1095919</v>
      </c>
      <c r="C8" s="7" t="n">
        <v>114433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48</v>
      </c>
      <c r="B1" s="2" t="s">
        <v>2</v>
      </c>
      <c r="C1" s="2" t="s">
        <v>27</v>
      </c>
    </row>
    <row r="2" spans="1:3">
      <c r="A2" s="3" t="s">
        <v>449</v>
      </c>
      <c r="B2" s="7" t="n">
        <v>835317</v>
      </c>
      <c r="C2" s="7" t="n">
        <v>801067</v>
      </c>
    </row>
    <row r="3" spans="1:3">
      <c r="A3" s="3" t="s">
        <v>450</v>
      </c>
      <c r="B3" s="4" t="n">
        <v>30000</v>
      </c>
      <c r="C3" s="4" t="n">
        <v>0</v>
      </c>
    </row>
    <row r="4" spans="1:3">
      <c r="A4" s="3" t="s">
        <v>451</v>
      </c>
    </row>
    <row r="5" spans="1:3">
      <c r="A5" s="3" t="s">
        <v>449</v>
      </c>
      <c r="B5" s="4" t="n">
        <v>783317</v>
      </c>
      <c r="C5" s="4" t="n">
        <v>783317</v>
      </c>
    </row>
    <row r="6" spans="1:3">
      <c r="A6" s="3" t="s">
        <v>452</v>
      </c>
    </row>
    <row r="7" spans="1:3">
      <c r="A7" s="3" t="s">
        <v>449</v>
      </c>
      <c r="B7" s="4" t="n">
        <v>30000</v>
      </c>
      <c r="C7" s="4" t="n">
        <v>0</v>
      </c>
    </row>
    <row r="8" spans="1:3">
      <c r="A8" s="3" t="s">
        <v>453</v>
      </c>
    </row>
    <row r="9" spans="1:3">
      <c r="A9" s="3" t="s">
        <v>449</v>
      </c>
      <c r="B9" s="4" t="n">
        <v>16750</v>
      </c>
      <c r="C9" s="4" t="n">
        <v>0</v>
      </c>
    </row>
    <row r="10" spans="1:3">
      <c r="A10" s="3" t="s">
        <v>454</v>
      </c>
    </row>
    <row r="11" spans="1:3">
      <c r="A11" s="3" t="s">
        <v>449</v>
      </c>
      <c r="B11" s="7" t="n">
        <v>5250</v>
      </c>
      <c r="C11" s="7" t="n">
        <v>1775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55</v>
      </c>
      <c r="B1" s="2" t="s">
        <v>77</v>
      </c>
      <c r="D1" s="2" t="s">
        <v>1</v>
      </c>
    </row>
    <row r="2" spans="1:5">
      <c r="B2" s="2" t="s">
        <v>2</v>
      </c>
      <c r="C2" s="2" t="s">
        <v>78</v>
      </c>
      <c r="D2" s="2" t="s">
        <v>2</v>
      </c>
      <c r="E2" s="2" t="s">
        <v>78</v>
      </c>
    </row>
    <row r="3" spans="1:5">
      <c r="A3" s="3" t="s">
        <v>456</v>
      </c>
      <c r="B3" s="7" t="n">
        <v>589703</v>
      </c>
      <c r="C3" s="7" t="n">
        <v>14148</v>
      </c>
      <c r="D3" s="7" t="n">
        <v>660992</v>
      </c>
      <c r="E3" s="7" t="n">
        <v>36286</v>
      </c>
    </row>
    <row r="4" spans="1:5">
      <c r="A4" s="3" t="s">
        <v>457</v>
      </c>
    </row>
    <row r="5" spans="1:5">
      <c r="A5" s="3" t="s">
        <v>456</v>
      </c>
      <c r="B5" s="4" t="n">
        <v>0</v>
      </c>
      <c r="C5" s="4" t="n">
        <v>0</v>
      </c>
      <c r="D5" s="4" t="n">
        <v>0</v>
      </c>
      <c r="E5" s="4" t="n">
        <v>17342</v>
      </c>
    </row>
    <row r="6" spans="1:5">
      <c r="A6" s="3" t="s">
        <v>458</v>
      </c>
    </row>
    <row r="7" spans="1:5">
      <c r="A7" s="3" t="s">
        <v>456</v>
      </c>
      <c r="B7" s="4" t="n">
        <v>40104</v>
      </c>
      <c r="C7" s="4" t="n">
        <v>8334</v>
      </c>
      <c r="D7" s="4" t="n">
        <v>83841</v>
      </c>
      <c r="E7" s="4" t="n">
        <v>13130</v>
      </c>
    </row>
    <row r="8" spans="1:5">
      <c r="A8" s="3" t="s">
        <v>459</v>
      </c>
    </row>
    <row r="9" spans="1:5">
      <c r="A9" s="3" t="s">
        <v>456</v>
      </c>
      <c r="B9" s="4" t="n">
        <v>342399</v>
      </c>
      <c r="C9" s="4" t="n">
        <v>0</v>
      </c>
      <c r="D9" s="4" t="n">
        <v>342399</v>
      </c>
      <c r="E9" s="4" t="n">
        <v>0</v>
      </c>
    </row>
    <row r="10" spans="1:5">
      <c r="A10" s="3" t="s">
        <v>460</v>
      </c>
    </row>
    <row r="11" spans="1:5">
      <c r="A11" s="3" t="s">
        <v>456</v>
      </c>
      <c r="B11" s="4" t="n">
        <v>24412</v>
      </c>
      <c r="C11" s="4" t="n">
        <v>5814</v>
      </c>
      <c r="D11" s="4" t="n">
        <v>44584</v>
      </c>
      <c r="E11" s="4" t="n">
        <v>5814</v>
      </c>
    </row>
    <row r="12" spans="1:5">
      <c r="A12" s="3" t="s">
        <v>461</v>
      </c>
    </row>
    <row r="13" spans="1:5">
      <c r="A13" s="3" t="s">
        <v>456</v>
      </c>
      <c r="B13" s="4" t="n">
        <v>163599</v>
      </c>
      <c r="C13" s="4" t="n">
        <v>0</v>
      </c>
      <c r="D13" s="4" t="n">
        <v>163599</v>
      </c>
      <c r="E13" s="4" t="n">
        <v>0</v>
      </c>
    </row>
    <row r="14" spans="1:5">
      <c r="A14" s="3" t="s">
        <v>462</v>
      </c>
    </row>
    <row r="15" spans="1:5">
      <c r="A15" s="3" t="s">
        <v>456</v>
      </c>
      <c r="B15" s="4" t="n">
        <v>15077</v>
      </c>
      <c r="C15" s="4" t="n">
        <v>0</v>
      </c>
      <c r="D15" s="4" t="n">
        <v>20286</v>
      </c>
      <c r="E15" s="4" t="n">
        <v>0</v>
      </c>
    </row>
    <row r="16" spans="1:5">
      <c r="A16" s="3" t="s">
        <v>463</v>
      </c>
    </row>
    <row r="17" spans="1:5">
      <c r="A17" s="3" t="s">
        <v>456</v>
      </c>
      <c r="B17" s="7" t="n">
        <v>4112</v>
      </c>
      <c r="C17" s="7" t="n">
        <v>0</v>
      </c>
      <c r="D17" s="7" t="n">
        <v>6283</v>
      </c>
      <c r="E17" s="7" t="n">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 customWidth="1" max="6" min="6" width="16"/>
  </cols>
  <sheetData>
    <row r="1" spans="1:6">
      <c r="A1" s="1" t="s">
        <v>464</v>
      </c>
      <c r="B1" s="2" t="s">
        <v>77</v>
      </c>
      <c r="D1" s="2" t="s">
        <v>1</v>
      </c>
      <c r="F1" s="2" t="s">
        <v>368</v>
      </c>
    </row>
    <row r="2" spans="1:6">
      <c r="B2" s="2" t="s">
        <v>2</v>
      </c>
      <c r="C2" s="2" t="s">
        <v>78</v>
      </c>
      <c r="D2" s="2" t="s">
        <v>2</v>
      </c>
      <c r="E2" s="2" t="s">
        <v>78</v>
      </c>
      <c r="F2" s="2" t="s">
        <v>27</v>
      </c>
    </row>
    <row r="3" spans="1:6">
      <c r="A3" s="6" t="s">
        <v>465</v>
      </c>
    </row>
    <row r="4" spans="1:6">
      <c r="A4" s="3" t="s">
        <v>466</v>
      </c>
      <c r="D4" s="7" t="n">
        <v>83704</v>
      </c>
      <c r="E4" s="7" t="n">
        <v>87158</v>
      </c>
      <c r="F4" s="7" t="n">
        <v>87158</v>
      </c>
    </row>
    <row r="5" spans="1:6">
      <c r="A5" s="3" t="s">
        <v>467</v>
      </c>
      <c r="F5" s="4" t="n">
        <v>375000</v>
      </c>
    </row>
    <row r="6" spans="1:6">
      <c r="A6" s="3" t="s">
        <v>468</v>
      </c>
      <c r="F6" s="4" t="n">
        <v>275000</v>
      </c>
    </row>
    <row r="7" spans="1:6">
      <c r="A7" s="3" t="s">
        <v>469</v>
      </c>
      <c r="D7" s="4" t="n">
        <v>75000</v>
      </c>
    </row>
    <row r="8" spans="1:6">
      <c r="A8" s="3" t="s">
        <v>470</v>
      </c>
      <c r="D8" s="4" t="n">
        <v>-43737</v>
      </c>
      <c r="F8" s="4" t="n">
        <v>-378608</v>
      </c>
    </row>
    <row r="9" spans="1:6">
      <c r="A9" s="3" t="s">
        <v>471</v>
      </c>
      <c r="D9" s="4" t="n">
        <v>-31263</v>
      </c>
      <c r="F9" s="4" t="n">
        <v>-248667</v>
      </c>
    </row>
    <row r="10" spans="1:6">
      <c r="A10" s="3" t="s">
        <v>472</v>
      </c>
      <c r="F10" s="4" t="n">
        <v>-22725</v>
      </c>
    </row>
    <row r="11" spans="1:6">
      <c r="A11" s="3" t="s">
        <v>157</v>
      </c>
      <c r="B11" s="7" t="n">
        <v>589703</v>
      </c>
      <c r="C11" s="7" t="n">
        <v>14148</v>
      </c>
      <c r="D11" s="4" t="n">
        <v>660992</v>
      </c>
      <c r="E11" s="7" t="n">
        <v>36286</v>
      </c>
      <c r="F11" s="4" t="n">
        <v>94546</v>
      </c>
    </row>
    <row r="12" spans="1:6">
      <c r="A12" s="3" t="s">
        <v>459</v>
      </c>
      <c r="D12" s="4" t="n">
        <v>-423000</v>
      </c>
    </row>
    <row r="13" spans="1:6">
      <c r="A13" s="3" t="s">
        <v>473</v>
      </c>
      <c r="D13" s="4" t="n">
        <v>-190000</v>
      </c>
    </row>
    <row r="14" spans="1:6">
      <c r="A14" s="3" t="s">
        <v>474</v>
      </c>
      <c r="F14" s="4" t="n">
        <v>-23000</v>
      </c>
    </row>
    <row r="15" spans="1:6">
      <c r="A15" s="3" t="s">
        <v>475</v>
      </c>
      <c r="F15" s="4" t="n">
        <v>-75000</v>
      </c>
    </row>
    <row r="16" spans="1:6">
      <c r="A16" s="3" t="s">
        <v>476</v>
      </c>
      <c r="B16" s="7" t="n">
        <v>131696</v>
      </c>
      <c r="D16" s="7" t="n">
        <v>131696</v>
      </c>
      <c r="F16" s="7" t="n">
        <v>8370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6</v>
      </c>
      <c r="B1" s="2" t="s">
        <v>1</v>
      </c>
    </row>
    <row r="2" spans="1:2">
      <c r="B2" s="2" t="s">
        <v>2</v>
      </c>
    </row>
    <row r="3" spans="1:2">
      <c r="A3" s="6" t="s">
        <v>207</v>
      </c>
    </row>
    <row r="4" spans="1:2">
      <c r="A4" s="3" t="s">
        <v>206</v>
      </c>
      <c r="B4" s="3" t="s">
        <v>20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40"/>
    <col customWidth="1" max="2" min="2" width="27"/>
  </cols>
  <sheetData>
    <row r="1" spans="1:2">
      <c r="A1" s="1" t="s">
        <v>477</v>
      </c>
      <c r="B1" s="2" t="s">
        <v>1</v>
      </c>
    </row>
    <row r="2" spans="1:2">
      <c r="B2" s="2" t="s">
        <v>478</v>
      </c>
    </row>
    <row r="3" spans="1:2">
      <c r="A3" s="3" t="s">
        <v>479</v>
      </c>
      <c r="B3" s="7" t="n">
        <v>1302000</v>
      </c>
    </row>
    <row r="4" spans="1:2">
      <c r="A4" s="3" t="s">
        <v>480</v>
      </c>
      <c r="B4" s="4" t="n">
        <v>18600000</v>
      </c>
    </row>
    <row r="5" spans="1:2">
      <c r="A5" s="3" t="s">
        <v>481</v>
      </c>
    </row>
    <row r="6" spans="1:2">
      <c r="A6" s="3" t="s">
        <v>479</v>
      </c>
      <c r="B6" s="7" t="n">
        <v>50000</v>
      </c>
    </row>
    <row r="7" spans="1:2">
      <c r="A7" s="3" t="s">
        <v>480</v>
      </c>
      <c r="B7" s="4" t="n">
        <v>714286</v>
      </c>
    </row>
    <row r="8" spans="1:2">
      <c r="A8" s="3" t="s">
        <v>482</v>
      </c>
      <c r="B8" s="3" t="s">
        <v>483</v>
      </c>
    </row>
    <row r="9" spans="1:2">
      <c r="A9" s="3" t="s">
        <v>484</v>
      </c>
    </row>
    <row r="10" spans="1:2">
      <c r="A10" s="3" t="s">
        <v>479</v>
      </c>
      <c r="B10" s="7" t="n">
        <v>800000</v>
      </c>
    </row>
    <row r="11" spans="1:2">
      <c r="A11" s="3" t="s">
        <v>480</v>
      </c>
      <c r="B11" s="4" t="n">
        <v>11428572</v>
      </c>
    </row>
    <row r="12" spans="1:2">
      <c r="A12" s="3" t="s">
        <v>482</v>
      </c>
      <c r="B12" s="3" t="s">
        <v>485</v>
      </c>
    </row>
    <row r="13" spans="1:2">
      <c r="A13" s="3" t="s">
        <v>486</v>
      </c>
    </row>
    <row r="14" spans="1:2">
      <c r="A14" s="3" t="s">
        <v>479</v>
      </c>
      <c r="B14" s="7" t="n">
        <v>275000</v>
      </c>
    </row>
    <row r="15" spans="1:2">
      <c r="A15" s="3" t="s">
        <v>480</v>
      </c>
      <c r="B15" s="4" t="n">
        <v>3928571</v>
      </c>
    </row>
    <row r="16" spans="1:2">
      <c r="A16" s="3" t="s">
        <v>482</v>
      </c>
      <c r="B16" s="3" t="s">
        <v>487</v>
      </c>
    </row>
    <row r="17" spans="1:2">
      <c r="A17" s="3" t="s">
        <v>488</v>
      </c>
    </row>
    <row r="18" spans="1:2">
      <c r="A18" s="3" t="s">
        <v>479</v>
      </c>
      <c r="B18" s="7" t="n">
        <v>52000</v>
      </c>
    </row>
    <row r="19" spans="1:2">
      <c r="A19" s="3" t="s">
        <v>480</v>
      </c>
      <c r="B19" s="4" t="n">
        <v>742857</v>
      </c>
    </row>
    <row r="20" spans="1:2">
      <c r="A20" s="3" t="s">
        <v>482</v>
      </c>
      <c r="B20" s="3" t="s">
        <v>489</v>
      </c>
    </row>
    <row r="21" spans="1:2">
      <c r="A21" s="3" t="s">
        <v>490</v>
      </c>
    </row>
    <row r="22" spans="1:2">
      <c r="A22" s="3" t="s">
        <v>479</v>
      </c>
      <c r="B22" s="7" t="n">
        <v>105000</v>
      </c>
    </row>
    <row r="23" spans="1:2">
      <c r="A23" s="3" t="s">
        <v>480</v>
      </c>
      <c r="B23" s="4" t="n">
        <v>1500000</v>
      </c>
    </row>
    <row r="24" spans="1:2">
      <c r="A24" s="3" t="s">
        <v>482</v>
      </c>
      <c r="B24" s="3" t="s">
        <v>491</v>
      </c>
    </row>
    <row r="25" spans="1:2">
      <c r="A25" s="3" t="s">
        <v>492</v>
      </c>
    </row>
    <row r="26" spans="1:2">
      <c r="A26" s="3" t="s">
        <v>479</v>
      </c>
      <c r="B26" s="7" t="n">
        <v>20000</v>
      </c>
    </row>
    <row r="27" spans="1:2">
      <c r="A27" s="3" t="s">
        <v>480</v>
      </c>
      <c r="B27" s="4" t="n">
        <v>285714</v>
      </c>
    </row>
    <row r="28" spans="1:2">
      <c r="A28" s="3" t="s">
        <v>482</v>
      </c>
      <c r="B28" s="3" t="s">
        <v>49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1"/>
    <col customWidth="1" max="2" min="2" width="24"/>
    <col customWidth="1" max="3" min="3" width="24"/>
  </cols>
  <sheetData>
    <row r="1" spans="1:3">
      <c r="A1" s="1" t="s">
        <v>494</v>
      </c>
      <c r="B1" s="2" t="s">
        <v>1</v>
      </c>
      <c r="C1" s="2" t="s">
        <v>368</v>
      </c>
    </row>
    <row r="2" spans="1:3">
      <c r="B2" s="2" t="s">
        <v>2</v>
      </c>
      <c r="C2" s="2" t="s">
        <v>27</v>
      </c>
    </row>
    <row r="3" spans="1:3">
      <c r="A3" s="3" t="s">
        <v>495</v>
      </c>
      <c r="B3" s="10" t="n">
        <v>0.2</v>
      </c>
    </row>
    <row r="4" spans="1:3">
      <c r="A4" s="3" t="s">
        <v>496</v>
      </c>
    </row>
    <row r="5" spans="1:3">
      <c r="A5" s="3" t="s">
        <v>497</v>
      </c>
      <c r="B5" s="4" t="n">
        <v>17310000</v>
      </c>
      <c r="C5" s="4" t="n">
        <v>8177373</v>
      </c>
    </row>
    <row r="6" spans="1:3">
      <c r="A6" s="3" t="s">
        <v>498</v>
      </c>
      <c r="B6" s="4" t="n">
        <v>14252782</v>
      </c>
      <c r="C6" s="4" t="n">
        <v>11935000</v>
      </c>
    </row>
    <row r="7" spans="1:3">
      <c r="A7" s="3" t="s">
        <v>499</v>
      </c>
      <c r="B7" s="4" t="n">
        <v>-1750000</v>
      </c>
      <c r="C7" s="4" t="n">
        <v>-1125000</v>
      </c>
    </row>
    <row r="8" spans="1:3">
      <c r="A8" s="3" t="s">
        <v>500</v>
      </c>
      <c r="B8" s="4" t="n">
        <v>-2750000</v>
      </c>
      <c r="C8" s="4" t="n">
        <v>-1677373</v>
      </c>
    </row>
    <row r="9" spans="1:3">
      <c r="A9" s="3" t="s">
        <v>501</v>
      </c>
      <c r="B9" s="4" t="n">
        <v>27062782</v>
      </c>
      <c r="C9" s="4" t="n">
        <v>17310000</v>
      </c>
    </row>
    <row r="10" spans="1:3">
      <c r="A10" s="3" t="s">
        <v>502</v>
      </c>
      <c r="B10" s="10" t="n">
        <v>0.23</v>
      </c>
      <c r="C10" s="10" t="n">
        <v>0.25</v>
      </c>
    </row>
    <row r="11" spans="1:3">
      <c r="A11" s="3" t="s">
        <v>503</v>
      </c>
      <c r="B11" s="11" t="n">
        <v>0.21</v>
      </c>
      <c r="C11" s="11" t="n">
        <v>0.21</v>
      </c>
    </row>
    <row r="12" spans="1:3">
      <c r="A12" s="3" t="s">
        <v>504</v>
      </c>
      <c r="B12" s="11" t="n">
        <v>0.25</v>
      </c>
      <c r="C12" s="11" t="n">
        <v>0.25</v>
      </c>
    </row>
    <row r="13" spans="1:3">
      <c r="A13" s="3" t="s">
        <v>505</v>
      </c>
      <c r="B13" s="11" t="n">
        <v>0.35</v>
      </c>
      <c r="C13" s="11" t="n">
        <v>0.19</v>
      </c>
    </row>
    <row r="14" spans="1:3">
      <c r="A14" s="3" t="s">
        <v>495</v>
      </c>
      <c r="B14" s="10" t="n">
        <v>0.21</v>
      </c>
      <c r="C14" s="10" t="n">
        <v>0.23</v>
      </c>
    </row>
    <row r="15" spans="1:3">
      <c r="A15" s="3" t="s">
        <v>506</v>
      </c>
      <c r="B15" s="3" t="s">
        <v>507</v>
      </c>
      <c r="C15" s="3" t="s">
        <v>508</v>
      </c>
    </row>
    <row r="16" spans="1:3">
      <c r="A16" s="3" t="s">
        <v>509</v>
      </c>
      <c r="B16" s="3" t="s">
        <v>510</v>
      </c>
      <c r="C16" s="3" t="s">
        <v>511</v>
      </c>
    </row>
    <row r="17" spans="1:3">
      <c r="A17" s="3" t="s">
        <v>512</v>
      </c>
      <c r="B17" s="3" t="s">
        <v>513</v>
      </c>
      <c r="C17" s="3" t="s">
        <v>514</v>
      </c>
    </row>
    <row r="18" spans="1:3">
      <c r="A18" s="3" t="s">
        <v>515</v>
      </c>
      <c r="B18" s="3" t="s">
        <v>516</v>
      </c>
      <c r="C18" s="3" t="s">
        <v>50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13"/>
  <sheetViews>
    <sheetView workbookViewId="0">
      <selection activeCell="A1" sqref="A1"/>
    </sheetView>
  </sheetViews>
  <sheetFormatPr baseColWidth="8" defaultRowHeight="15" outlineLevelCol="0"/>
  <cols>
    <col customWidth="1" max="1" min="1" width="28"/>
    <col customWidth="1" max="2" min="2" width="37"/>
  </cols>
  <sheetData>
    <row r="1" spans="1:2">
      <c r="A1" s="1" t="s">
        <v>517</v>
      </c>
      <c r="B1" s="2" t="s">
        <v>1</v>
      </c>
    </row>
    <row r="2" spans="1:2">
      <c r="B2" s="2" t="s">
        <v>518</v>
      </c>
    </row>
    <row r="3" spans="1:2">
      <c r="A3" s="3" t="s">
        <v>519</v>
      </c>
      <c r="B3" s="4" t="n">
        <v>30687782</v>
      </c>
    </row>
    <row r="4" spans="1:2">
      <c r="A4" s="12" t="n">
        <v>1</v>
      </c>
    </row>
    <row r="5" spans="1:2">
      <c r="A5" s="3" t="s">
        <v>519</v>
      </c>
      <c r="B5" s="4" t="n">
        <v>250000</v>
      </c>
    </row>
    <row r="6" spans="1:2">
      <c r="A6" s="3" t="s">
        <v>520</v>
      </c>
      <c r="B6" s="3" t="s">
        <v>521</v>
      </c>
    </row>
    <row r="7" spans="1:2">
      <c r="A7" s="3" t="s">
        <v>522</v>
      </c>
      <c r="B7" s="13" t="n">
        <v>0.4</v>
      </c>
    </row>
    <row r="8" spans="1:2">
      <c r="A8" s="3" t="s">
        <v>523</v>
      </c>
      <c r="B8" s="3" t="s">
        <v>524</v>
      </c>
    </row>
    <row r="9" spans="1:2">
      <c r="A9" s="3" t="s">
        <v>525</v>
      </c>
      <c r="B9" s="7" t="n">
        <v>0</v>
      </c>
    </row>
    <row r="10" spans="1:2">
      <c r="A10" s="3" t="s">
        <v>526</v>
      </c>
      <c r="B10" s="3" t="s">
        <v>527</v>
      </c>
    </row>
    <row r="11" spans="1:2">
      <c r="A11" s="14" t="n">
        <v>2</v>
      </c>
    </row>
    <row r="12" spans="1:2">
      <c r="A12" s="3" t="s">
        <v>519</v>
      </c>
      <c r="B12" s="4" t="n">
        <v>250000</v>
      </c>
    </row>
    <row r="13" spans="1:2">
      <c r="A13" s="3" t="s">
        <v>520</v>
      </c>
      <c r="B13" s="3" t="s">
        <v>521</v>
      </c>
    </row>
    <row r="14" spans="1:2">
      <c r="A14" s="3" t="s">
        <v>522</v>
      </c>
      <c r="B14" s="13" t="n">
        <v>0.5</v>
      </c>
    </row>
    <row r="15" spans="1:2">
      <c r="A15" s="3" t="s">
        <v>523</v>
      </c>
      <c r="B15" s="3" t="s">
        <v>524</v>
      </c>
    </row>
    <row r="16" spans="1:2">
      <c r="A16" s="3" t="s">
        <v>525</v>
      </c>
      <c r="B16" s="7" t="n">
        <v>0</v>
      </c>
    </row>
    <row r="17" spans="1:2">
      <c r="A17" s="3" t="s">
        <v>526</v>
      </c>
      <c r="B17" s="3" t="s">
        <v>527</v>
      </c>
    </row>
    <row r="18" spans="1:2">
      <c r="A18" s="14" t="n">
        <v>3</v>
      </c>
    </row>
    <row r="19" spans="1:2">
      <c r="A19" s="3" t="s">
        <v>519</v>
      </c>
      <c r="B19" s="4" t="n">
        <v>250000</v>
      </c>
    </row>
    <row r="20" spans="1:2">
      <c r="A20" s="3" t="s">
        <v>520</v>
      </c>
      <c r="B20" s="3" t="s">
        <v>521</v>
      </c>
    </row>
    <row r="21" spans="1:2">
      <c r="A21" s="3" t="s">
        <v>522</v>
      </c>
      <c r="B21" s="13" t="n">
        <v>0.6</v>
      </c>
    </row>
    <row r="22" spans="1:2">
      <c r="A22" s="3" t="s">
        <v>523</v>
      </c>
      <c r="B22" s="3" t="s">
        <v>524</v>
      </c>
    </row>
    <row r="23" spans="1:2">
      <c r="A23" s="3" t="s">
        <v>525</v>
      </c>
      <c r="B23" s="7" t="n">
        <v>0</v>
      </c>
    </row>
    <row r="24" spans="1:2">
      <c r="A24" s="3" t="s">
        <v>526</v>
      </c>
      <c r="B24" s="3" t="s">
        <v>527</v>
      </c>
    </row>
    <row r="25" spans="1:2">
      <c r="A25" s="14" t="n">
        <v>4</v>
      </c>
    </row>
    <row r="26" spans="1:2">
      <c r="A26" s="3" t="s">
        <v>519</v>
      </c>
      <c r="B26" s="4" t="n">
        <v>250000</v>
      </c>
    </row>
    <row r="27" spans="1:2">
      <c r="A27" s="3" t="s">
        <v>520</v>
      </c>
      <c r="B27" s="3" t="s">
        <v>521</v>
      </c>
    </row>
    <row r="28" spans="1:2">
      <c r="A28" s="3" t="s">
        <v>522</v>
      </c>
      <c r="B28" s="13" t="n">
        <v>0.7</v>
      </c>
    </row>
    <row r="29" spans="1:2">
      <c r="A29" s="3" t="s">
        <v>523</v>
      </c>
      <c r="B29" s="3" t="s">
        <v>524</v>
      </c>
    </row>
    <row r="30" spans="1:2">
      <c r="A30" s="3" t="s">
        <v>525</v>
      </c>
      <c r="B30" s="7" t="n">
        <v>0</v>
      </c>
    </row>
    <row r="31" spans="1:2">
      <c r="A31" s="3" t="s">
        <v>526</v>
      </c>
      <c r="B31" s="3" t="s">
        <v>527</v>
      </c>
    </row>
    <row r="32" spans="1:2">
      <c r="A32" s="14" t="n">
        <v>5</v>
      </c>
    </row>
    <row r="33" spans="1:2">
      <c r="A33" s="3" t="s">
        <v>519</v>
      </c>
      <c r="B33" s="4" t="n">
        <v>250000</v>
      </c>
    </row>
    <row r="34" spans="1:2">
      <c r="A34" s="3" t="s">
        <v>520</v>
      </c>
      <c r="B34" s="3" t="s">
        <v>528</v>
      </c>
    </row>
    <row r="35" spans="1:2">
      <c r="A35" s="3" t="s">
        <v>522</v>
      </c>
      <c r="B35" s="13" t="n">
        <v>0.2</v>
      </c>
    </row>
    <row r="36" spans="1:2">
      <c r="A36" s="3" t="s">
        <v>523</v>
      </c>
      <c r="B36" s="3" t="s">
        <v>529</v>
      </c>
    </row>
    <row r="37" spans="1:2">
      <c r="A37" s="3" t="s">
        <v>525</v>
      </c>
      <c r="B37" s="7" t="n">
        <v>0</v>
      </c>
    </row>
    <row r="38" spans="1:2">
      <c r="A38" s="3" t="s">
        <v>526</v>
      </c>
      <c r="B38" s="3" t="s">
        <v>530</v>
      </c>
    </row>
    <row r="39" spans="1:2">
      <c r="A39" s="14" t="n">
        <v>6</v>
      </c>
    </row>
    <row r="40" spans="1:2">
      <c r="A40" s="3" t="s">
        <v>519</v>
      </c>
      <c r="B40" s="4" t="n">
        <v>3250000</v>
      </c>
    </row>
    <row r="41" spans="1:2">
      <c r="A41" s="3" t="s">
        <v>520</v>
      </c>
      <c r="B41" s="3" t="s">
        <v>521</v>
      </c>
    </row>
    <row r="42" spans="1:2">
      <c r="A42" s="3" t="s">
        <v>522</v>
      </c>
      <c r="B42" s="13" t="n">
        <v>0.2</v>
      </c>
    </row>
    <row r="43" spans="1:2">
      <c r="A43" s="3" t="s">
        <v>523</v>
      </c>
      <c r="B43" s="3" t="s">
        <v>531</v>
      </c>
    </row>
    <row r="44" spans="1:2">
      <c r="A44" s="3" t="s">
        <v>525</v>
      </c>
      <c r="B44" s="7" t="n">
        <v>0</v>
      </c>
    </row>
    <row r="45" spans="1:2">
      <c r="A45" s="3" t="s">
        <v>526</v>
      </c>
      <c r="B45" s="3" t="s">
        <v>532</v>
      </c>
    </row>
    <row r="46" spans="1:2">
      <c r="A46" s="14" t="n">
        <v>7</v>
      </c>
    </row>
    <row r="47" spans="1:2">
      <c r="A47" s="3" t="s">
        <v>519</v>
      </c>
      <c r="B47" s="4" t="n">
        <v>250000</v>
      </c>
    </row>
    <row r="48" spans="1:2">
      <c r="A48" s="3" t="s">
        <v>520</v>
      </c>
      <c r="B48" s="3" t="s">
        <v>533</v>
      </c>
    </row>
    <row r="49" spans="1:2">
      <c r="A49" s="3" t="s">
        <v>522</v>
      </c>
      <c r="B49" s="13" t="n">
        <v>0.2</v>
      </c>
    </row>
    <row r="50" spans="1:2">
      <c r="A50" s="3" t="s">
        <v>523</v>
      </c>
      <c r="B50" s="3" t="s">
        <v>534</v>
      </c>
    </row>
    <row r="51" spans="1:2">
      <c r="A51" s="3" t="s">
        <v>525</v>
      </c>
      <c r="B51" s="7" t="n">
        <v>0</v>
      </c>
    </row>
    <row r="52" spans="1:2">
      <c r="A52" s="3" t="s">
        <v>526</v>
      </c>
      <c r="B52" s="3" t="s">
        <v>535</v>
      </c>
    </row>
    <row r="53" spans="1:2">
      <c r="A53" s="14" t="n">
        <v>8</v>
      </c>
    </row>
    <row r="54" spans="1:2">
      <c r="A54" s="3" t="s">
        <v>519</v>
      </c>
      <c r="B54" s="4" t="n">
        <v>300000</v>
      </c>
    </row>
    <row r="55" spans="1:2">
      <c r="A55" s="3" t="s">
        <v>520</v>
      </c>
      <c r="B55" s="3" t="s">
        <v>521</v>
      </c>
    </row>
    <row r="56" spans="1:2">
      <c r="A56" s="3" t="s">
        <v>522</v>
      </c>
      <c r="B56" s="10" t="n">
        <v>0.25</v>
      </c>
    </row>
    <row r="57" spans="1:2">
      <c r="A57" s="3" t="s">
        <v>523</v>
      </c>
      <c r="B57" s="3" t="s">
        <v>536</v>
      </c>
    </row>
    <row r="58" spans="1:2">
      <c r="A58" s="3" t="s">
        <v>525</v>
      </c>
      <c r="B58" s="7" t="n">
        <v>0</v>
      </c>
    </row>
    <row r="59" spans="1:2">
      <c r="A59" s="3" t="s">
        <v>526</v>
      </c>
      <c r="B59" s="3" t="s">
        <v>537</v>
      </c>
    </row>
    <row r="60" spans="1:2">
      <c r="A60" s="14" t="n">
        <v>9</v>
      </c>
    </row>
    <row r="61" spans="1:2">
      <c r="A61" s="3" t="s">
        <v>519</v>
      </c>
      <c r="B61" s="4" t="n">
        <v>1500000</v>
      </c>
    </row>
    <row r="62" spans="1:2">
      <c r="A62" s="3" t="s">
        <v>520</v>
      </c>
      <c r="B62" s="3" t="s">
        <v>521</v>
      </c>
    </row>
    <row r="63" spans="1:2">
      <c r="A63" s="3" t="s">
        <v>522</v>
      </c>
      <c r="B63" s="10" t="n">
        <v>0.25</v>
      </c>
    </row>
    <row r="64" spans="1:2">
      <c r="A64" s="3" t="s">
        <v>523</v>
      </c>
      <c r="B64" s="3" t="s">
        <v>536</v>
      </c>
    </row>
    <row r="65" spans="1:2">
      <c r="A65" s="3" t="s">
        <v>525</v>
      </c>
      <c r="B65" s="7" t="n">
        <v>0</v>
      </c>
    </row>
    <row r="66" spans="1:2">
      <c r="A66" s="3" t="s">
        <v>526</v>
      </c>
      <c r="B66" s="3" t="s">
        <v>537</v>
      </c>
    </row>
    <row r="67" spans="1:2">
      <c r="A67" s="14" t="n">
        <v>10</v>
      </c>
    </row>
    <row r="68" spans="1:2">
      <c r="A68" s="3" t="s">
        <v>519</v>
      </c>
      <c r="B68" s="4" t="n">
        <v>1000000</v>
      </c>
    </row>
    <row r="69" spans="1:2">
      <c r="A69" s="3" t="s">
        <v>520</v>
      </c>
      <c r="B69" s="3" t="s">
        <v>521</v>
      </c>
    </row>
    <row r="70" spans="1:2">
      <c r="A70" s="3" t="s">
        <v>522</v>
      </c>
      <c r="B70" s="13" t="n">
        <v>0.2</v>
      </c>
    </row>
    <row r="71" spans="1:2">
      <c r="A71" s="3" t="s">
        <v>523</v>
      </c>
      <c r="B71" s="3" t="s">
        <v>534</v>
      </c>
    </row>
    <row r="72" spans="1:2">
      <c r="A72" s="3" t="s">
        <v>525</v>
      </c>
      <c r="B72" s="7" t="n">
        <v>0</v>
      </c>
    </row>
    <row r="73" spans="1:2">
      <c r="A73" s="3" t="s">
        <v>526</v>
      </c>
      <c r="B73" s="3" t="s">
        <v>538</v>
      </c>
    </row>
    <row r="74" spans="1:2">
      <c r="A74" s="14" t="n">
        <v>11</v>
      </c>
    </row>
    <row r="75" spans="1:2">
      <c r="A75" s="3" t="s">
        <v>519</v>
      </c>
      <c r="B75" s="4" t="n">
        <v>1750000</v>
      </c>
    </row>
    <row r="76" spans="1:2">
      <c r="A76" s="3" t="s">
        <v>520</v>
      </c>
      <c r="B76" s="3" t="s">
        <v>521</v>
      </c>
    </row>
    <row r="77" spans="1:2">
      <c r="A77" s="3" t="s">
        <v>522</v>
      </c>
      <c r="B77" s="10" t="n">
        <v>0.25</v>
      </c>
    </row>
    <row r="78" spans="1:2">
      <c r="A78" s="3" t="s">
        <v>523</v>
      </c>
      <c r="B78" s="3" t="s">
        <v>529</v>
      </c>
    </row>
    <row r="79" spans="1:2">
      <c r="A79" s="3" t="s">
        <v>525</v>
      </c>
      <c r="B79" s="7" t="n">
        <v>0</v>
      </c>
    </row>
    <row r="80" spans="1:2">
      <c r="A80" s="3" t="s">
        <v>526</v>
      </c>
      <c r="B80" s="3" t="s">
        <v>539</v>
      </c>
    </row>
    <row r="81" spans="1:2">
      <c r="A81" s="14" t="n">
        <v>12</v>
      </c>
    </row>
    <row r="82" spans="1:2">
      <c r="A82" s="3" t="s">
        <v>519</v>
      </c>
      <c r="B82" s="4" t="n">
        <v>3750000</v>
      </c>
    </row>
    <row r="83" spans="1:2">
      <c r="A83" s="3" t="s">
        <v>520</v>
      </c>
      <c r="B83" s="3" t="s">
        <v>521</v>
      </c>
    </row>
    <row r="84" spans="1:2">
      <c r="A84" s="3" t="s">
        <v>522</v>
      </c>
      <c r="B84" s="13" t="n">
        <v>0.2</v>
      </c>
    </row>
    <row r="85" spans="1:2">
      <c r="A85" s="3" t="s">
        <v>523</v>
      </c>
      <c r="B85" s="3" t="s">
        <v>540</v>
      </c>
    </row>
    <row r="86" spans="1:2">
      <c r="A86" s="3" t="s">
        <v>525</v>
      </c>
      <c r="B86" s="7" t="n">
        <v>0</v>
      </c>
    </row>
    <row r="87" spans="1:2">
      <c r="A87" s="3" t="s">
        <v>526</v>
      </c>
      <c r="B87" s="3" t="s">
        <v>541</v>
      </c>
    </row>
    <row r="88" spans="1:2">
      <c r="A88" s="14" t="n">
        <v>13</v>
      </c>
    </row>
    <row r="89" spans="1:2">
      <c r="A89" s="3" t="s">
        <v>519</v>
      </c>
      <c r="B89" s="4" t="n">
        <v>85000</v>
      </c>
    </row>
    <row r="90" spans="1:2">
      <c r="A90" s="3" t="s">
        <v>520</v>
      </c>
      <c r="B90" s="3" t="s">
        <v>521</v>
      </c>
    </row>
    <row r="91" spans="1:2">
      <c r="A91" s="3" t="s">
        <v>522</v>
      </c>
      <c r="B91" s="13" t="n">
        <v>0.2</v>
      </c>
    </row>
    <row r="92" spans="1:2">
      <c r="A92" s="3" t="s">
        <v>523</v>
      </c>
      <c r="B92" s="3" t="s">
        <v>540</v>
      </c>
    </row>
    <row r="93" spans="1:2">
      <c r="A93" s="3" t="s">
        <v>525</v>
      </c>
      <c r="B93" s="7" t="n">
        <v>0</v>
      </c>
    </row>
    <row r="94" spans="1:2">
      <c r="A94" s="3" t="s">
        <v>526</v>
      </c>
      <c r="B94" s="3" t="s">
        <v>541</v>
      </c>
    </row>
    <row r="95" spans="1:2">
      <c r="A95" s="14" t="n">
        <v>14</v>
      </c>
    </row>
    <row r="96" spans="1:2">
      <c r="A96" s="3" t="s">
        <v>519</v>
      </c>
      <c r="B96" s="4" t="n">
        <v>300000</v>
      </c>
    </row>
    <row r="97" spans="1:2">
      <c r="A97" s="3" t="s">
        <v>520</v>
      </c>
      <c r="B97" s="3" t="s">
        <v>533</v>
      </c>
    </row>
    <row r="98" spans="1:2">
      <c r="A98" s="3" t="s">
        <v>522</v>
      </c>
      <c r="B98" s="13" t="n">
        <v>0.2</v>
      </c>
    </row>
    <row r="99" spans="1:2">
      <c r="A99" s="3" t="s">
        <v>523</v>
      </c>
      <c r="B99" s="3" t="s">
        <v>534</v>
      </c>
    </row>
    <row r="100" spans="1:2">
      <c r="A100" s="3" t="s">
        <v>525</v>
      </c>
      <c r="B100" s="7" t="n">
        <v>0</v>
      </c>
    </row>
    <row r="101" spans="1:2">
      <c r="A101" s="3" t="s">
        <v>526</v>
      </c>
      <c r="B101" s="3" t="s">
        <v>535</v>
      </c>
    </row>
    <row r="102" spans="1:2">
      <c r="A102" s="14" t="n">
        <v>15</v>
      </c>
    </row>
    <row r="103" spans="1:2">
      <c r="A103" s="3" t="s">
        <v>519</v>
      </c>
      <c r="B103" s="4" t="n">
        <v>250000</v>
      </c>
    </row>
    <row r="104" spans="1:2">
      <c r="A104" s="3" t="s">
        <v>520</v>
      </c>
      <c r="B104" s="3" t="s">
        <v>528</v>
      </c>
    </row>
    <row r="105" spans="1:2">
      <c r="A105" s="3" t="s">
        <v>522</v>
      </c>
      <c r="B105" s="13" t="n">
        <v>0.2</v>
      </c>
    </row>
    <row r="106" spans="1:2">
      <c r="A106" s="3" t="s">
        <v>523</v>
      </c>
      <c r="B106" s="3" t="s">
        <v>542</v>
      </c>
    </row>
    <row r="107" spans="1:2">
      <c r="A107" s="3" t="s">
        <v>525</v>
      </c>
      <c r="B107" s="7" t="n">
        <v>0</v>
      </c>
    </row>
    <row r="108" spans="1:2">
      <c r="A108" s="3" t="s">
        <v>526</v>
      </c>
      <c r="B108" s="3" t="s">
        <v>543</v>
      </c>
    </row>
    <row r="109" spans="1:2">
      <c r="A109" s="14" t="n">
        <v>16</v>
      </c>
    </row>
    <row r="110" spans="1:2">
      <c r="A110" s="3" t="s">
        <v>519</v>
      </c>
      <c r="B110" s="4" t="n">
        <v>2750000</v>
      </c>
    </row>
    <row r="111" spans="1:2">
      <c r="A111" s="3" t="s">
        <v>520</v>
      </c>
      <c r="B111" s="3" t="s">
        <v>521</v>
      </c>
    </row>
    <row r="112" spans="1:2">
      <c r="A112" s="3" t="s">
        <v>522</v>
      </c>
      <c r="B112" s="13" t="n">
        <v>0.2</v>
      </c>
    </row>
    <row r="113" spans="1:2">
      <c r="A113" s="3" t="s">
        <v>523</v>
      </c>
      <c r="B113" s="3" t="s">
        <v>544</v>
      </c>
    </row>
    <row r="114" spans="1:2">
      <c r="A114" s="3" t="s">
        <v>525</v>
      </c>
      <c r="B114" s="7" t="n">
        <v>0</v>
      </c>
    </row>
    <row r="115" spans="1:2">
      <c r="A115" s="3" t="s">
        <v>526</v>
      </c>
      <c r="B115" s="3" t="s">
        <v>541</v>
      </c>
    </row>
    <row r="116" spans="1:2">
      <c r="A116" s="14" t="n">
        <v>17</v>
      </c>
    </row>
    <row r="117" spans="1:2">
      <c r="A117" s="3" t="s">
        <v>519</v>
      </c>
      <c r="B117" s="4" t="n">
        <v>50000</v>
      </c>
    </row>
    <row r="118" spans="1:2">
      <c r="A118" s="3" t="s">
        <v>520</v>
      </c>
      <c r="B118" s="3" t="s">
        <v>545</v>
      </c>
    </row>
    <row r="119" spans="1:2">
      <c r="A119" s="3" t="s">
        <v>522</v>
      </c>
      <c r="B119" s="13" t="n">
        <v>0.2</v>
      </c>
    </row>
    <row r="120" spans="1:2">
      <c r="A120" s="3" t="s">
        <v>523</v>
      </c>
      <c r="B120" s="3" t="s">
        <v>546</v>
      </c>
    </row>
    <row r="121" spans="1:2">
      <c r="A121" s="3" t="s">
        <v>525</v>
      </c>
      <c r="B121" s="7" t="n">
        <v>0</v>
      </c>
    </row>
    <row r="122" spans="1:2">
      <c r="A122" s="3" t="s">
        <v>526</v>
      </c>
      <c r="B122" s="3" t="s">
        <v>547</v>
      </c>
    </row>
    <row r="123" spans="1:2">
      <c r="A123" s="14" t="n">
        <v>18</v>
      </c>
    </row>
    <row r="124" spans="1:2">
      <c r="A124" s="3" t="s">
        <v>519</v>
      </c>
      <c r="B124" s="4" t="n">
        <v>750000</v>
      </c>
    </row>
    <row r="125" spans="1:2">
      <c r="A125" s="3" t="s">
        <v>520</v>
      </c>
      <c r="B125" s="3" t="s">
        <v>521</v>
      </c>
    </row>
    <row r="126" spans="1:2">
      <c r="A126" s="3" t="s">
        <v>522</v>
      </c>
      <c r="B126" s="13" t="n">
        <v>0.2</v>
      </c>
    </row>
    <row r="127" spans="1:2">
      <c r="A127" s="3" t="s">
        <v>523</v>
      </c>
      <c r="B127" s="3" t="s">
        <v>544</v>
      </c>
    </row>
    <row r="128" spans="1:2">
      <c r="A128" s="3" t="s">
        <v>525</v>
      </c>
      <c r="B128" s="7" t="n">
        <v>0</v>
      </c>
    </row>
    <row r="129" spans="1:2">
      <c r="A129" s="3" t="s">
        <v>526</v>
      </c>
      <c r="B129" s="3" t="s">
        <v>548</v>
      </c>
    </row>
    <row r="130" spans="1:2">
      <c r="A130" s="14" t="n">
        <v>19</v>
      </c>
    </row>
    <row r="131" spans="1:2">
      <c r="A131" s="3" t="s">
        <v>519</v>
      </c>
      <c r="B131" s="4" t="n">
        <v>3773006</v>
      </c>
    </row>
    <row r="132" spans="1:2">
      <c r="A132" s="3" t="s">
        <v>520</v>
      </c>
      <c r="B132" s="3" t="s">
        <v>545</v>
      </c>
    </row>
    <row r="133" spans="1:2">
      <c r="A133" s="3" t="s">
        <v>522</v>
      </c>
      <c r="B133" s="13" t="n">
        <v>0.2</v>
      </c>
    </row>
    <row r="134" spans="1:2">
      <c r="A134" s="3" t="s">
        <v>523</v>
      </c>
      <c r="B134" s="3" t="s">
        <v>549</v>
      </c>
    </row>
    <row r="135" spans="1:2">
      <c r="A135" s="3" t="s">
        <v>525</v>
      </c>
      <c r="B135" s="7" t="n">
        <v>0</v>
      </c>
    </row>
    <row r="136" spans="1:2">
      <c r="A136" s="3" t="s">
        <v>526</v>
      </c>
      <c r="B136" s="3" t="s">
        <v>550</v>
      </c>
    </row>
    <row r="137" spans="1:2">
      <c r="A137" s="14" t="n">
        <v>20</v>
      </c>
    </row>
    <row r="138" spans="1:2">
      <c r="A138" s="3" t="s">
        <v>519</v>
      </c>
      <c r="B138" s="4" t="n">
        <v>411361</v>
      </c>
    </row>
    <row r="139" spans="1:2">
      <c r="A139" s="3" t="s">
        <v>520</v>
      </c>
      <c r="B139" s="3" t="s">
        <v>545</v>
      </c>
    </row>
    <row r="140" spans="1:2">
      <c r="A140" s="3" t="s">
        <v>522</v>
      </c>
      <c r="B140" s="13" t="n">
        <v>0.2</v>
      </c>
    </row>
    <row r="141" spans="1:2">
      <c r="A141" s="3" t="s">
        <v>523</v>
      </c>
      <c r="B141" s="3" t="s">
        <v>549</v>
      </c>
    </row>
    <row r="142" spans="1:2">
      <c r="A142" s="3" t="s">
        <v>525</v>
      </c>
      <c r="B142" s="7" t="n">
        <v>0</v>
      </c>
    </row>
    <row r="143" spans="1:2">
      <c r="A143" s="3" t="s">
        <v>526</v>
      </c>
      <c r="B143" s="3" t="s">
        <v>550</v>
      </c>
    </row>
    <row r="144" spans="1:2">
      <c r="A144" s="14" t="n">
        <v>21</v>
      </c>
    </row>
    <row r="145" spans="1:2">
      <c r="A145" s="3" t="s">
        <v>519</v>
      </c>
      <c r="B145" s="4" t="n">
        <v>907948</v>
      </c>
    </row>
    <row r="146" spans="1:2">
      <c r="A146" s="3" t="s">
        <v>520</v>
      </c>
      <c r="B146" s="3" t="s">
        <v>545</v>
      </c>
    </row>
    <row r="147" spans="1:2">
      <c r="A147" s="3" t="s">
        <v>522</v>
      </c>
      <c r="B147" s="13" t="n">
        <v>0.2</v>
      </c>
    </row>
    <row r="148" spans="1:2">
      <c r="A148" s="3" t="s">
        <v>523</v>
      </c>
      <c r="B148" s="3" t="s">
        <v>551</v>
      </c>
    </row>
    <row r="149" spans="1:2">
      <c r="A149" s="3" t="s">
        <v>525</v>
      </c>
      <c r="B149" s="7" t="n">
        <v>0</v>
      </c>
    </row>
    <row r="150" spans="1:2">
      <c r="A150" s="3" t="s">
        <v>526</v>
      </c>
      <c r="B150" s="3" t="s">
        <v>552</v>
      </c>
    </row>
    <row r="151" spans="1:2">
      <c r="A151" s="14" t="n">
        <v>22</v>
      </c>
    </row>
    <row r="152" spans="1:2">
      <c r="A152" s="3" t="s">
        <v>519</v>
      </c>
      <c r="B152" s="4" t="n">
        <v>108954</v>
      </c>
    </row>
    <row r="153" spans="1:2">
      <c r="A153" s="3" t="s">
        <v>520</v>
      </c>
      <c r="B153" s="3" t="s">
        <v>545</v>
      </c>
    </row>
    <row r="154" spans="1:2">
      <c r="A154" s="3" t="s">
        <v>522</v>
      </c>
      <c r="B154" s="13" t="n">
        <v>0.2</v>
      </c>
    </row>
    <row r="155" spans="1:2">
      <c r="A155" s="3" t="s">
        <v>523</v>
      </c>
      <c r="B155" s="3" t="s">
        <v>551</v>
      </c>
    </row>
    <row r="156" spans="1:2">
      <c r="A156" s="3" t="s">
        <v>525</v>
      </c>
      <c r="B156" s="7" t="n">
        <v>0</v>
      </c>
    </row>
    <row r="157" spans="1:2">
      <c r="A157" s="3" t="s">
        <v>526</v>
      </c>
      <c r="B157" s="3" t="s">
        <v>552</v>
      </c>
    </row>
    <row r="158" spans="1:2">
      <c r="A158" s="14" t="n">
        <v>23</v>
      </c>
    </row>
    <row r="159" spans="1:2">
      <c r="A159" s="3" t="s">
        <v>519</v>
      </c>
      <c r="B159" s="4" t="n">
        <v>1500000</v>
      </c>
    </row>
    <row r="160" spans="1:2">
      <c r="A160" s="3" t="s">
        <v>520</v>
      </c>
      <c r="B160" s="3" t="s">
        <v>521</v>
      </c>
    </row>
    <row r="161" spans="1:2">
      <c r="A161" s="3" t="s">
        <v>522</v>
      </c>
      <c r="B161" s="10" t="n">
        <v>0.25</v>
      </c>
    </row>
    <row r="162" spans="1:2">
      <c r="A162" s="3" t="s">
        <v>523</v>
      </c>
      <c r="B162" s="3" t="s">
        <v>553</v>
      </c>
    </row>
    <row r="163" spans="1:2">
      <c r="A163" s="3" t="s">
        <v>525</v>
      </c>
      <c r="B163" s="7" t="n">
        <v>0</v>
      </c>
    </row>
    <row r="164" spans="1:2">
      <c r="A164" s="3" t="s">
        <v>526</v>
      </c>
      <c r="B164" s="3" t="s">
        <v>554</v>
      </c>
    </row>
    <row r="165" spans="1:2">
      <c r="A165" s="14" t="n">
        <v>24</v>
      </c>
    </row>
    <row r="166" spans="1:2">
      <c r="A166" s="3" t="s">
        <v>519</v>
      </c>
      <c r="B166" s="4" t="n">
        <v>3270045</v>
      </c>
    </row>
    <row r="167" spans="1:2">
      <c r="A167" s="3" t="s">
        <v>520</v>
      </c>
      <c r="B167" s="3" t="s">
        <v>545</v>
      </c>
    </row>
    <row r="168" spans="1:2">
      <c r="A168" s="3" t="s">
        <v>522</v>
      </c>
      <c r="B168" s="13" t="n">
        <v>0.2</v>
      </c>
    </row>
    <row r="169" spans="1:2">
      <c r="A169" s="3" t="s">
        <v>523</v>
      </c>
      <c r="B169" s="3" t="s">
        <v>555</v>
      </c>
    </row>
    <row r="170" spans="1:2">
      <c r="A170" s="3" t="s">
        <v>525</v>
      </c>
      <c r="B170" s="7" t="n">
        <v>0</v>
      </c>
    </row>
    <row r="171" spans="1:2">
      <c r="A171" s="3" t="s">
        <v>526</v>
      </c>
      <c r="B171" s="3" t="s">
        <v>556</v>
      </c>
    </row>
    <row r="172" spans="1:2">
      <c r="A172" s="14" t="n">
        <v>25</v>
      </c>
    </row>
    <row r="173" spans="1:2">
      <c r="A173" s="3" t="s">
        <v>519</v>
      </c>
      <c r="B173" s="4" t="n">
        <v>27623</v>
      </c>
    </row>
    <row r="174" spans="1:2">
      <c r="A174" s="3" t="s">
        <v>520</v>
      </c>
      <c r="B174" s="3" t="s">
        <v>545</v>
      </c>
    </row>
    <row r="175" spans="1:2">
      <c r="A175" s="3" t="s">
        <v>522</v>
      </c>
      <c r="B175" s="13" t="n">
        <v>0.2</v>
      </c>
    </row>
    <row r="176" spans="1:2">
      <c r="A176" s="3" t="s">
        <v>523</v>
      </c>
      <c r="B176" s="3" t="s">
        <v>555</v>
      </c>
    </row>
    <row r="177" spans="1:2">
      <c r="A177" s="3" t="s">
        <v>525</v>
      </c>
      <c r="B177" s="7" t="n">
        <v>0</v>
      </c>
    </row>
    <row r="178" spans="1:2">
      <c r="A178" s="3" t="s">
        <v>526</v>
      </c>
      <c r="B178" s="3" t="s">
        <v>556</v>
      </c>
    </row>
    <row r="179" spans="1:2">
      <c r="A179" s="14" t="n">
        <v>26</v>
      </c>
    </row>
    <row r="180" spans="1:2">
      <c r="A180" s="3" t="s">
        <v>519</v>
      </c>
      <c r="B180" s="4" t="n">
        <v>250000</v>
      </c>
    </row>
    <row r="181" spans="1:2">
      <c r="A181" s="3" t="s">
        <v>520</v>
      </c>
      <c r="B181" s="3" t="s">
        <v>545</v>
      </c>
    </row>
    <row r="182" spans="1:2">
      <c r="A182" s="3" t="s">
        <v>522</v>
      </c>
      <c r="B182" s="13" t="n">
        <v>0.2</v>
      </c>
    </row>
    <row r="183" spans="1:2">
      <c r="A183" s="3" t="s">
        <v>523</v>
      </c>
      <c r="B183" s="3" t="s">
        <v>540</v>
      </c>
    </row>
    <row r="184" spans="1:2">
      <c r="A184" s="3" t="s">
        <v>525</v>
      </c>
      <c r="B184" s="7" t="n">
        <v>0</v>
      </c>
    </row>
    <row r="185" spans="1:2">
      <c r="A185" s="3" t="s">
        <v>526</v>
      </c>
      <c r="B185" s="3" t="s">
        <v>557</v>
      </c>
    </row>
    <row r="186" spans="1:2">
      <c r="A186" s="14" t="n">
        <v>27</v>
      </c>
    </row>
    <row r="187" spans="1:2">
      <c r="A187" s="3" t="s">
        <v>519</v>
      </c>
      <c r="B187" s="4" t="n">
        <v>500000</v>
      </c>
    </row>
    <row r="188" spans="1:2">
      <c r="A188" s="3" t="s">
        <v>520</v>
      </c>
      <c r="B188" s="3" t="s">
        <v>521</v>
      </c>
    </row>
    <row r="189" spans="1:2">
      <c r="A189" s="3" t="s">
        <v>522</v>
      </c>
      <c r="B189" s="10" t="n">
        <v>0.25</v>
      </c>
    </row>
    <row r="190" spans="1:2">
      <c r="A190" s="3" t="s">
        <v>523</v>
      </c>
      <c r="B190" s="3" t="s">
        <v>558</v>
      </c>
    </row>
    <row r="191" spans="1:2">
      <c r="A191" s="3" t="s">
        <v>525</v>
      </c>
      <c r="B191" s="7" t="n">
        <v>0</v>
      </c>
    </row>
    <row r="192" spans="1:2">
      <c r="A192" s="3" t="s">
        <v>526</v>
      </c>
      <c r="B192" s="3" t="s">
        <v>552</v>
      </c>
    </row>
    <row r="193" spans="1:2">
      <c r="A193" s="14" t="n">
        <v>28</v>
      </c>
    </row>
    <row r="194" spans="1:2">
      <c r="A194" s="3" t="s">
        <v>519</v>
      </c>
      <c r="B194" s="4" t="n">
        <v>1634615</v>
      </c>
    </row>
    <row r="195" spans="1:2">
      <c r="A195" s="3" t="s">
        <v>520</v>
      </c>
      <c r="B195" s="3" t="s">
        <v>545</v>
      </c>
    </row>
    <row r="196" spans="1:2">
      <c r="A196" s="3" t="s">
        <v>522</v>
      </c>
      <c r="B196" s="13" t="n">
        <v>0.2</v>
      </c>
    </row>
    <row r="197" spans="1:2">
      <c r="A197" s="3" t="s">
        <v>523</v>
      </c>
      <c r="B197" s="3" t="s">
        <v>559</v>
      </c>
    </row>
    <row r="198" spans="1:2">
      <c r="A198" s="3" t="s">
        <v>525</v>
      </c>
      <c r="B198" s="7" t="n">
        <v>0</v>
      </c>
    </row>
    <row r="199" spans="1:2">
      <c r="A199" s="3" t="s">
        <v>526</v>
      </c>
      <c r="B199" s="3" t="s">
        <v>560</v>
      </c>
    </row>
    <row r="200" spans="1:2">
      <c r="A200" s="14" t="n">
        <v>29</v>
      </c>
    </row>
    <row r="201" spans="1:2">
      <c r="A201" s="3" t="s">
        <v>519</v>
      </c>
      <c r="B201" s="4" t="n">
        <v>769230</v>
      </c>
    </row>
    <row r="202" spans="1:2">
      <c r="A202" s="3" t="s">
        <v>520</v>
      </c>
      <c r="B202" s="3" t="s">
        <v>545</v>
      </c>
    </row>
    <row r="203" spans="1:2">
      <c r="A203" s="3" t="s">
        <v>522</v>
      </c>
      <c r="B203" s="13" t="n">
        <v>0.2</v>
      </c>
    </row>
    <row r="204" spans="1:2">
      <c r="A204" s="3" t="s">
        <v>523</v>
      </c>
      <c r="B204" s="3" t="s">
        <v>561</v>
      </c>
    </row>
    <row r="205" spans="1:2">
      <c r="A205" s="3" t="s">
        <v>525</v>
      </c>
      <c r="B205" s="7" t="n">
        <v>0</v>
      </c>
    </row>
    <row r="206" spans="1:2">
      <c r="A206" s="3" t="s">
        <v>526</v>
      </c>
      <c r="B206" s="3" t="s">
        <v>560</v>
      </c>
    </row>
    <row r="207" spans="1:2">
      <c r="A207" s="14" t="n">
        <v>30</v>
      </c>
    </row>
    <row r="208" spans="1:2">
      <c r="A208" s="3" t="s">
        <v>519</v>
      </c>
      <c r="B208" s="4" t="n">
        <v>300000</v>
      </c>
    </row>
    <row r="209" spans="1:2">
      <c r="A209" s="3" t="s">
        <v>520</v>
      </c>
      <c r="B209" s="3" t="s">
        <v>545</v>
      </c>
    </row>
    <row r="210" spans="1:2">
      <c r="A210" s="3" t="s">
        <v>522</v>
      </c>
      <c r="B210" s="13" t="n">
        <v>0.2</v>
      </c>
    </row>
    <row r="211" spans="1:2">
      <c r="A211" s="3" t="s">
        <v>523</v>
      </c>
      <c r="B211" s="3" t="s">
        <v>561</v>
      </c>
    </row>
    <row r="212" spans="1:2">
      <c r="A212" s="3" t="s">
        <v>525</v>
      </c>
      <c r="B212" s="7" t="n">
        <v>0</v>
      </c>
    </row>
    <row r="213" spans="1:2">
      <c r="A213" s="3" t="s">
        <v>526</v>
      </c>
      <c r="B213" s="3" t="s">
        <v>56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563</v>
      </c>
      <c r="B1" s="2" t="s">
        <v>77</v>
      </c>
      <c r="D1" s="2" t="s">
        <v>1</v>
      </c>
    </row>
    <row r="2" spans="1:5">
      <c r="B2" s="2" t="s">
        <v>2</v>
      </c>
      <c r="C2" s="2" t="s">
        <v>78</v>
      </c>
      <c r="D2" s="2" t="s">
        <v>2</v>
      </c>
      <c r="E2" s="2" t="s">
        <v>78</v>
      </c>
    </row>
    <row r="3" spans="1:5">
      <c r="A3" s="6" t="s">
        <v>564</v>
      </c>
    </row>
    <row r="4" spans="1:5">
      <c r="A4" s="3" t="s">
        <v>565</v>
      </c>
      <c r="B4" s="7" t="n">
        <v>0</v>
      </c>
      <c r="C4" s="7" t="n">
        <v>0</v>
      </c>
      <c r="D4" s="7" t="n">
        <v>4988</v>
      </c>
      <c r="E4" s="7" t="n">
        <v>0</v>
      </c>
    </row>
    <row r="5" spans="1:5">
      <c r="A5" s="3" t="s">
        <v>566</v>
      </c>
      <c r="B5" s="4" t="n">
        <v>0</v>
      </c>
      <c r="C5" s="4" t="n">
        <v>0</v>
      </c>
      <c r="D5" s="4" t="n">
        <v>34089</v>
      </c>
      <c r="E5" s="4" t="n">
        <v>0</v>
      </c>
    </row>
    <row r="6" spans="1:5">
      <c r="A6" s="3" t="s">
        <v>567</v>
      </c>
      <c r="B6" s="4" t="n">
        <v>35094</v>
      </c>
      <c r="C6" s="4" t="n">
        <v>172431</v>
      </c>
      <c r="D6" s="4" t="n">
        <v>35094</v>
      </c>
      <c r="E6" s="4" t="n">
        <v>222939</v>
      </c>
    </row>
    <row r="7" spans="1:5">
      <c r="A7" s="3" t="s">
        <v>568</v>
      </c>
      <c r="B7" s="4" t="n">
        <v>35094</v>
      </c>
      <c r="C7" s="4" t="n">
        <v>172431</v>
      </c>
      <c r="D7" s="4" t="n">
        <v>74171</v>
      </c>
      <c r="E7" s="4" t="n">
        <v>222939</v>
      </c>
    </row>
    <row r="8" spans="1:5">
      <c r="A8" s="3" t="s">
        <v>145</v>
      </c>
      <c r="B8" s="4" t="n">
        <v>1213605</v>
      </c>
      <c r="C8" s="4" t="n">
        <v>0</v>
      </c>
      <c r="D8" s="4" t="n">
        <v>1213605</v>
      </c>
      <c r="E8" s="4" t="n">
        <v>0</v>
      </c>
    </row>
    <row r="9" spans="1:5">
      <c r="A9" s="3" t="s">
        <v>569</v>
      </c>
      <c r="B9" s="4" t="n">
        <v>6000</v>
      </c>
      <c r="C9" s="4" t="n">
        <v>100154</v>
      </c>
      <c r="D9" s="4" t="n">
        <v>6000</v>
      </c>
      <c r="E9" s="4" t="n">
        <v>100154</v>
      </c>
    </row>
    <row r="10" spans="1:5">
      <c r="A10" s="3" t="s">
        <v>570</v>
      </c>
      <c r="B10" s="4" t="n">
        <v>0</v>
      </c>
      <c r="C10" s="4" t="n">
        <v>32710</v>
      </c>
      <c r="D10" s="4" t="n">
        <v>0</v>
      </c>
      <c r="E10" s="4" t="n">
        <v>32710</v>
      </c>
    </row>
    <row r="11" spans="1:5">
      <c r="A11" s="3" t="s">
        <v>571</v>
      </c>
      <c r="B11" s="7" t="n">
        <v>1254699</v>
      </c>
      <c r="C11" s="7" t="n">
        <v>305295</v>
      </c>
      <c r="D11" s="7" t="n">
        <v>1293776</v>
      </c>
      <c r="E11" s="7" t="n">
        <v>355803</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2</v>
      </c>
      <c r="B1" s="2" t="s">
        <v>1</v>
      </c>
      <c r="C1" s="2" t="s">
        <v>368</v>
      </c>
    </row>
    <row r="2" spans="1:3">
      <c r="B2" s="2" t="s">
        <v>2</v>
      </c>
      <c r="C2" s="2" t="s">
        <v>27</v>
      </c>
    </row>
    <row r="3" spans="1:3">
      <c r="A3" s="3" t="s">
        <v>573</v>
      </c>
      <c r="B3" s="7" t="n">
        <v>930595</v>
      </c>
      <c r="C3" s="7" t="n">
        <v>1478883</v>
      </c>
    </row>
    <row r="4" spans="1:3">
      <c r="A4" s="3" t="s">
        <v>574</v>
      </c>
    </row>
    <row r="5" spans="1:3">
      <c r="A5" s="3" t="s">
        <v>573</v>
      </c>
      <c r="B5" s="4" t="n">
        <v>159236</v>
      </c>
      <c r="C5" s="4" t="n">
        <v>95759</v>
      </c>
    </row>
    <row r="6" spans="1:3">
      <c r="A6" s="3" t="s">
        <v>575</v>
      </c>
    </row>
    <row r="7" spans="1:3">
      <c r="A7" s="3" t="s">
        <v>573</v>
      </c>
      <c r="B7" s="4" t="n">
        <v>139167</v>
      </c>
      <c r="C7" s="4" t="n">
        <v>313745</v>
      </c>
    </row>
    <row r="8" spans="1:3">
      <c r="A8" s="3" t="s">
        <v>576</v>
      </c>
    </row>
    <row r="9" spans="1:3">
      <c r="A9" s="3" t="s">
        <v>573</v>
      </c>
      <c r="B9" s="4" t="n">
        <v>53878</v>
      </c>
      <c r="C9" s="4" t="n">
        <v>77463</v>
      </c>
    </row>
    <row r="10" spans="1:3">
      <c r="A10" s="3" t="s">
        <v>577</v>
      </c>
    </row>
    <row r="11" spans="1:3">
      <c r="A11" s="3" t="s">
        <v>573</v>
      </c>
      <c r="B11" s="4" t="n">
        <v>552634</v>
      </c>
      <c r="C11" s="4" t="n">
        <v>901784</v>
      </c>
    </row>
    <row r="12" spans="1:3">
      <c r="A12" s="3" t="s">
        <v>578</v>
      </c>
    </row>
    <row r="13" spans="1:3">
      <c r="A13" s="3" t="s">
        <v>573</v>
      </c>
      <c r="B13" s="4" t="n">
        <v>0</v>
      </c>
      <c r="C13" s="4" t="n">
        <v>76407</v>
      </c>
    </row>
    <row r="14" spans="1:3">
      <c r="A14" s="3" t="s">
        <v>579</v>
      </c>
    </row>
    <row r="15" spans="1:3">
      <c r="A15" s="3" t="s">
        <v>573</v>
      </c>
      <c r="B15" s="7" t="n">
        <v>25680</v>
      </c>
      <c r="C15" s="7" t="n">
        <v>1372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0</v>
      </c>
      <c r="B1" s="2" t="s">
        <v>1</v>
      </c>
      <c r="C1" s="2" t="s">
        <v>368</v>
      </c>
    </row>
    <row r="2" spans="1:3">
      <c r="B2" s="2" t="s">
        <v>2</v>
      </c>
      <c r="C2" s="2" t="s">
        <v>27</v>
      </c>
    </row>
    <row r="3" spans="1:3">
      <c r="A3" s="3" t="s">
        <v>338</v>
      </c>
      <c r="B3" s="7" t="n">
        <v>370060</v>
      </c>
      <c r="C3" s="7" t="n">
        <v>263790</v>
      </c>
    </row>
    <row r="4" spans="1:3">
      <c r="A4" s="3" t="s">
        <v>581</v>
      </c>
    </row>
    <row r="5" spans="1:3">
      <c r="A5" s="3" t="s">
        <v>338</v>
      </c>
      <c r="B5" s="4" t="n">
        <v>325783</v>
      </c>
      <c r="C5" s="4" t="n">
        <v>234121</v>
      </c>
    </row>
    <row r="6" spans="1:3">
      <c r="A6" s="3" t="s">
        <v>575</v>
      </c>
    </row>
    <row r="7" spans="1:3">
      <c r="A7" s="3" t="s">
        <v>338</v>
      </c>
      <c r="B7" s="7" t="n">
        <v>44277</v>
      </c>
      <c r="C7" s="7" t="n">
        <v>2966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82</v>
      </c>
      <c r="B1" s="2" t="s">
        <v>2</v>
      </c>
      <c r="C1" s="2" t="s">
        <v>78</v>
      </c>
    </row>
    <row r="2" spans="1:3">
      <c r="A2" s="3" t="s">
        <v>583</v>
      </c>
      <c r="B2" s="7" t="n">
        <v>243704</v>
      </c>
      <c r="C2" s="7" t="n">
        <v>108229</v>
      </c>
    </row>
    <row r="3" spans="1:3">
      <c r="A3" s="3" t="s">
        <v>584</v>
      </c>
    </row>
    <row r="4" spans="1:3">
      <c r="A4" s="3" t="s">
        <v>583</v>
      </c>
      <c r="B4" s="4" t="n">
        <v>170595</v>
      </c>
      <c r="C4" s="4" t="n">
        <v>81840</v>
      </c>
    </row>
    <row r="5" spans="1:3">
      <c r="A5" s="3" t="s">
        <v>585</v>
      </c>
    </row>
    <row r="6" spans="1:3">
      <c r="A6" s="3" t="s">
        <v>583</v>
      </c>
      <c r="B6" s="7" t="n">
        <v>73109</v>
      </c>
      <c r="C6" s="7" t="n">
        <v>2638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86</v>
      </c>
      <c r="B1" s="2" t="s">
        <v>2</v>
      </c>
      <c r="C1" s="2" t="s">
        <v>27</v>
      </c>
    </row>
    <row r="2" spans="1:3">
      <c r="A2" s="6" t="s">
        <v>587</v>
      </c>
    </row>
    <row r="3" spans="1:3">
      <c r="A3" s="3" t="s">
        <v>588</v>
      </c>
      <c r="B3" s="7" t="n">
        <v>930595</v>
      </c>
      <c r="C3" s="7" t="n">
        <v>147888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1"/>
    <col customWidth="1" max="2" min="2" width="37"/>
  </cols>
  <sheetData>
    <row r="1" spans="1:2">
      <c r="A1" s="1" t="s">
        <v>589</v>
      </c>
      <c r="B1" s="2" t="s">
        <v>1</v>
      </c>
    </row>
    <row r="2" spans="1:2">
      <c r="B2" s="2" t="s">
        <v>518</v>
      </c>
    </row>
    <row r="3" spans="1:2">
      <c r="A3" s="3" t="s">
        <v>590</v>
      </c>
      <c r="B3" s="4" t="n">
        <v>8750000</v>
      </c>
    </row>
    <row r="4" spans="1:2">
      <c r="A4" s="3" t="s">
        <v>591</v>
      </c>
      <c r="B4" s="4" t="n">
        <v>8750000</v>
      </c>
    </row>
    <row r="5" spans="1:2">
      <c r="A5" s="3" t="s">
        <v>592</v>
      </c>
      <c r="B5" s="10" t="n">
        <v>0.2</v>
      </c>
    </row>
    <row r="6" spans="1:2">
      <c r="A6" s="3" t="s">
        <v>593</v>
      </c>
      <c r="B6" s="3" t="s">
        <v>594</v>
      </c>
    </row>
    <row r="7" spans="1:2">
      <c r="A7" s="3" t="s">
        <v>595</v>
      </c>
      <c r="B7" s="7" t="n">
        <v>1213605</v>
      </c>
    </row>
    <row r="8" spans="1:2">
      <c r="A8" s="3" t="s">
        <v>584</v>
      </c>
    </row>
    <row r="9" spans="1:2">
      <c r="A9" s="3" t="s">
        <v>590</v>
      </c>
      <c r="B9" s="4" t="n">
        <v>4500000</v>
      </c>
    </row>
    <row r="10" spans="1:2">
      <c r="A10" s="3" t="s">
        <v>592</v>
      </c>
      <c r="B10" s="10" t="n">
        <v>0.2</v>
      </c>
    </row>
    <row r="11" spans="1:2">
      <c r="A11" s="3" t="s">
        <v>593</v>
      </c>
      <c r="B11" s="3" t="s">
        <v>594</v>
      </c>
    </row>
    <row r="12" spans="1:2">
      <c r="A12" s="3" t="s">
        <v>596</v>
      </c>
    </row>
    <row r="13" spans="1:2">
      <c r="A13" s="3" t="s">
        <v>590</v>
      </c>
      <c r="B13" s="4" t="n">
        <v>1250000</v>
      </c>
    </row>
    <row r="14" spans="1:2">
      <c r="A14" s="3" t="s">
        <v>592</v>
      </c>
      <c r="B14" s="10" t="n">
        <v>0.2</v>
      </c>
    </row>
    <row r="15" spans="1:2">
      <c r="A15" s="3" t="s">
        <v>593</v>
      </c>
      <c r="B15" s="3" t="s">
        <v>594</v>
      </c>
    </row>
    <row r="16" spans="1:2">
      <c r="A16" s="3" t="s">
        <v>597</v>
      </c>
    </row>
    <row r="17" spans="1:2">
      <c r="A17" s="3" t="s">
        <v>590</v>
      </c>
      <c r="B17" s="4" t="n">
        <v>3000000</v>
      </c>
    </row>
    <row r="18" spans="1:2">
      <c r="A18" s="3" t="s">
        <v>592</v>
      </c>
      <c r="B18" s="10" t="n">
        <v>0.2</v>
      </c>
    </row>
    <row r="19" spans="1:2">
      <c r="A19" s="3" t="s">
        <v>593</v>
      </c>
      <c r="B19" s="3" t="s">
        <v>59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4"/>
  </cols>
  <sheetData>
    <row r="1" spans="1:2">
      <c r="A1" s="1" t="s">
        <v>598</v>
      </c>
      <c r="B1" s="2" t="s">
        <v>1</v>
      </c>
    </row>
    <row r="2" spans="1:2">
      <c r="B2" s="2" t="s">
        <v>599</v>
      </c>
    </row>
    <row r="3" spans="1:2">
      <c r="A3" s="6" t="s">
        <v>600</v>
      </c>
    </row>
    <row r="4" spans="1:2">
      <c r="A4" s="3" t="s">
        <v>601</v>
      </c>
      <c r="B4" s="10" t="n">
        <v>0.14</v>
      </c>
    </row>
    <row r="5" spans="1:2">
      <c r="A5" s="3" t="s">
        <v>523</v>
      </c>
      <c r="B5" s="3" t="s">
        <v>602</v>
      </c>
    </row>
    <row r="6" spans="1:2">
      <c r="A6" s="3" t="s">
        <v>520</v>
      </c>
      <c r="B6" s="3" t="s">
        <v>603</v>
      </c>
    </row>
    <row r="7" spans="1:2">
      <c r="A7" s="3" t="s">
        <v>604</v>
      </c>
      <c r="B7" s="3" t="s">
        <v>6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9</v>
      </c>
      <c r="B1" s="2" t="s">
        <v>1</v>
      </c>
    </row>
    <row r="2" spans="1:2">
      <c r="B2" s="2" t="s">
        <v>2</v>
      </c>
    </row>
    <row r="3" spans="1:2">
      <c r="A3" s="6" t="s">
        <v>210</v>
      </c>
    </row>
    <row r="4" spans="1:2">
      <c r="A4" s="3" t="s">
        <v>209</v>
      </c>
      <c r="B4" s="3" t="s">
        <v>21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1"/>
  </cols>
  <sheetData>
    <row r="1" spans="1:2">
      <c r="A1" s="1" t="s">
        <v>606</v>
      </c>
      <c r="B1" s="2" t="s">
        <v>607</v>
      </c>
    </row>
    <row r="2" spans="1:2">
      <c r="A2" s="3" t="s">
        <v>608</v>
      </c>
    </row>
    <row r="3" spans="1:2">
      <c r="A3" s="4" t="n">
        <v>2017</v>
      </c>
      <c r="B3" s="7" t="n">
        <v>28055</v>
      </c>
    </row>
    <row r="4" spans="1:2">
      <c r="A4" s="3" t="s">
        <v>609</v>
      </c>
    </row>
    <row r="5" spans="1:2">
      <c r="A5" s="4" t="n">
        <v>2017</v>
      </c>
      <c r="B5" s="7" t="n">
        <v>135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610</v>
      </c>
      <c r="B1" s="2" t="s">
        <v>368</v>
      </c>
    </row>
    <row r="2" spans="1:2">
      <c r="B2" s="2" t="s">
        <v>611</v>
      </c>
    </row>
    <row r="3" spans="1:2">
      <c r="A3" s="6" t="s">
        <v>612</v>
      </c>
    </row>
    <row r="4" spans="1:2">
      <c r="A4" s="3" t="s">
        <v>613</v>
      </c>
      <c r="B4" s="7" t="n">
        <v>50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6"/>
    <col customWidth="1" max="2" min="2" width="21"/>
  </cols>
  <sheetData>
    <row r="1" spans="1:2">
      <c r="A1" s="1" t="s">
        <v>614</v>
      </c>
      <c r="B1" s="2" t="s">
        <v>607</v>
      </c>
    </row>
    <row r="2" spans="1:2">
      <c r="A2" s="3" t="s">
        <v>615</v>
      </c>
    </row>
    <row r="3" spans="1:2">
      <c r="A3" s="3" t="s">
        <v>616</v>
      </c>
      <c r="B3" s="7" t="n">
        <v>197015</v>
      </c>
    </row>
    <row r="4" spans="1:2">
      <c r="A4" s="3" t="s">
        <v>617</v>
      </c>
      <c r="B4" s="4" t="n">
        <v>29431</v>
      </c>
    </row>
    <row r="5" spans="1:2">
      <c r="A5" s="3" t="s">
        <v>618</v>
      </c>
      <c r="B5" s="4" t="n">
        <v>43268</v>
      </c>
    </row>
    <row r="6" spans="1:2">
      <c r="A6" s="3" t="s">
        <v>619</v>
      </c>
    </row>
    <row r="7" spans="1:2">
      <c r="A7" s="3" t="s">
        <v>616</v>
      </c>
      <c r="B7" s="4" t="n">
        <v>230041</v>
      </c>
    </row>
    <row r="8" spans="1:2">
      <c r="A8" s="3" t="s">
        <v>617</v>
      </c>
      <c r="B8" s="4" t="n">
        <v>52219</v>
      </c>
    </row>
    <row r="9" spans="1:2">
      <c r="A9" s="3" t="s">
        <v>618</v>
      </c>
      <c r="B9" s="4" t="n">
        <v>14119</v>
      </c>
    </row>
    <row r="10" spans="1:2">
      <c r="A10" s="3" t="s">
        <v>620</v>
      </c>
    </row>
    <row r="11" spans="1:2">
      <c r="A11" s="3" t="s">
        <v>616</v>
      </c>
      <c r="B11" s="4" t="n">
        <v>55636</v>
      </c>
    </row>
    <row r="12" spans="1:2">
      <c r="A12" s="3" t="s">
        <v>617</v>
      </c>
      <c r="B12" s="4" t="n">
        <v>59824</v>
      </c>
    </row>
    <row r="13" spans="1:2">
      <c r="A13" s="3" t="s">
        <v>618</v>
      </c>
      <c r="B13" s="7" t="n">
        <v>9456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21</v>
      </c>
      <c r="B1" s="2" t="s">
        <v>2</v>
      </c>
      <c r="C1" s="2" t="s">
        <v>27</v>
      </c>
    </row>
    <row r="2" spans="1:3">
      <c r="A2" s="3" t="s">
        <v>40</v>
      </c>
      <c r="B2" s="7" t="n">
        <v>1120360</v>
      </c>
      <c r="C2" s="7" t="n">
        <v>1149948</v>
      </c>
    </row>
    <row r="3" spans="1:3">
      <c r="A3" s="3" t="s">
        <v>622</v>
      </c>
    </row>
    <row r="4" spans="1:3">
      <c r="A4" s="3" t="s">
        <v>40</v>
      </c>
      <c r="B4" s="4" t="n">
        <v>670</v>
      </c>
      <c r="C4" s="4" t="n">
        <v>826</v>
      </c>
    </row>
    <row r="5" spans="1:3">
      <c r="A5" s="3" t="s">
        <v>623</v>
      </c>
    </row>
    <row r="6" spans="1:3">
      <c r="A6" s="3" t="s">
        <v>40</v>
      </c>
      <c r="B6" s="4" t="n">
        <v>1099410</v>
      </c>
      <c r="C6" s="4" t="n">
        <v>1125704</v>
      </c>
    </row>
    <row r="7" spans="1:3">
      <c r="A7" s="3" t="s">
        <v>624</v>
      </c>
    </row>
    <row r="8" spans="1:3">
      <c r="A8" s="3" t="s">
        <v>40</v>
      </c>
      <c r="B8" s="7" t="n">
        <v>20280</v>
      </c>
      <c r="C8" s="7" t="n">
        <v>2341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625</v>
      </c>
      <c r="B1" s="2" t="s">
        <v>1</v>
      </c>
    </row>
    <row r="2" spans="1:3">
      <c r="B2" s="2" t="s">
        <v>2</v>
      </c>
      <c r="C2" s="2" t="s">
        <v>78</v>
      </c>
    </row>
    <row r="3" spans="1:3">
      <c r="A3" s="3" t="s">
        <v>626</v>
      </c>
      <c r="B3" s="7" t="n">
        <v>2509565</v>
      </c>
      <c r="C3" s="7" t="n">
        <v>2268528</v>
      </c>
    </row>
    <row r="4" spans="1:3">
      <c r="A4" s="3" t="s">
        <v>622</v>
      </c>
    </row>
    <row r="5" spans="1:3">
      <c r="A5" s="3" t="s">
        <v>626</v>
      </c>
      <c r="B5" s="4" t="n">
        <v>55163</v>
      </c>
      <c r="C5" s="4" t="n">
        <v>0</v>
      </c>
    </row>
    <row r="6" spans="1:3">
      <c r="A6" s="3" t="s">
        <v>623</v>
      </c>
    </row>
    <row r="7" spans="1:3">
      <c r="A7" s="3" t="s">
        <v>626</v>
      </c>
      <c r="B7" s="4" t="n">
        <v>470360</v>
      </c>
      <c r="C7" s="4" t="n">
        <v>1838191</v>
      </c>
    </row>
    <row r="8" spans="1:3">
      <c r="A8" s="3" t="s">
        <v>624</v>
      </c>
    </row>
    <row r="9" spans="1:3">
      <c r="A9" s="3" t="s">
        <v>626</v>
      </c>
      <c r="B9" s="7" t="n">
        <v>1984042</v>
      </c>
      <c r="C9" s="7" t="n">
        <v>43033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2</v>
      </c>
      <c r="B1" s="2" t="s">
        <v>1</v>
      </c>
    </row>
    <row r="2" spans="1:2">
      <c r="B2" s="2" t="s">
        <v>2</v>
      </c>
    </row>
    <row r="3" spans="1:2">
      <c r="A3" s="6" t="s">
        <v>213</v>
      </c>
    </row>
    <row r="4" spans="1:2">
      <c r="A4" s="3" t="s">
        <v>212</v>
      </c>
      <c r="B4" s="3"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11:16Z</dcterms:created>
  <dcterms:modified xmlns:dcterms="http://purl.org/dc/terms/" xmlns:xsi="http://www.w3.org/2001/XMLSchema-instance" xsi:type="dcterms:W3CDTF">2017-08-14T16:11:16Z</dcterms:modified>
</cp:coreProperties>
</file>